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CTIVITIES" sheetId="8" state="visible" r:id="rId8"/>
    <sheet xmlns:r="http://schemas.openxmlformats.org/officeDocument/2006/relationships" name="BASIS OF PRESENTATION AND SIGNI" sheetId="9" state="visible" r:id="rId9"/>
    <sheet xmlns:r="http://schemas.openxmlformats.org/officeDocument/2006/relationships" name="INVENTORIES" sheetId="10" state="visible" r:id="rId10"/>
    <sheet xmlns:r="http://schemas.openxmlformats.org/officeDocument/2006/relationships" name="COMMODITIES HELD BY BROKER" sheetId="11" state="visible" r:id="rId11"/>
    <sheet xmlns:r="http://schemas.openxmlformats.org/officeDocument/2006/relationships" name="LINE OF CREDI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STOCKHOLDERS_ EQUITY"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INVENTORIES (Tables)" sheetId="21" state="visible" r:id="rId21"/>
    <sheet xmlns:r="http://schemas.openxmlformats.org/officeDocument/2006/relationships" name="COMMODITIES HELD BY BROKER (Tab" sheetId="22" state="visible" r:id="rId22"/>
    <sheet xmlns:r="http://schemas.openxmlformats.org/officeDocument/2006/relationships" name="LEASES (Tables)" sheetId="23" state="visible" r:id="rId23"/>
    <sheet xmlns:r="http://schemas.openxmlformats.org/officeDocument/2006/relationships" name="SCHEDULE OF REVENUE (Details)" sheetId="24" state="visible" r:id="rId24"/>
    <sheet xmlns:r="http://schemas.openxmlformats.org/officeDocument/2006/relationships" name="BASIS OF PRESENTATION AND SIG_4" sheetId="25" state="visible" r:id="rId25"/>
    <sheet xmlns:r="http://schemas.openxmlformats.org/officeDocument/2006/relationships" name="SCHEDULE OF INVENTORIES (Detail" sheetId="26" state="visible" r:id="rId26"/>
    <sheet xmlns:r="http://schemas.openxmlformats.org/officeDocument/2006/relationships" name="SCHEDULE OF REALIZED AND UNREAL" sheetId="27" state="visible" r:id="rId27"/>
    <sheet xmlns:r="http://schemas.openxmlformats.org/officeDocument/2006/relationships" name="LINE OF CREDIT (Details Narrati" sheetId="28" state="visible" r:id="rId28"/>
    <sheet xmlns:r="http://schemas.openxmlformats.org/officeDocument/2006/relationships" name="INCOME TAXES (Details Narrative" sheetId="29" state="visible" r:id="rId29"/>
    <sheet xmlns:r="http://schemas.openxmlformats.org/officeDocument/2006/relationships" name="EARNINGS PER SHARE (Details Nar" sheetId="30" state="visible" r:id="rId30"/>
    <sheet xmlns:r="http://schemas.openxmlformats.org/officeDocument/2006/relationships" name="COMMITMENTS AND CONTINGENCIES (" sheetId="31" state="visible" r:id="rId31"/>
    <sheet xmlns:r="http://schemas.openxmlformats.org/officeDocument/2006/relationships" name="SCHEDULE OF OPERATING LEASES (D" sheetId="32" state="visible" r:id="rId32"/>
    <sheet xmlns:r="http://schemas.openxmlformats.org/officeDocument/2006/relationships" name="SCHEDULE OF MINIMUM FUTURE LEAS" sheetId="33" state="visible" r:id="rId33"/>
    <sheet xmlns:r="http://schemas.openxmlformats.org/officeDocument/2006/relationships" name="LEASES (Details Narrative)" sheetId="34" state="visible" r:id="rId34"/>
    <sheet xmlns:r="http://schemas.openxmlformats.org/officeDocument/2006/relationships" name="RELATED PARTY TRANSACTIONS (Det" sheetId="35" state="visible" r:id="rId35"/>
    <sheet xmlns:r="http://schemas.openxmlformats.org/officeDocument/2006/relationships" name="STOCKHOLDERS_ EQUITY (Details N"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3 Months Ended</t>
        </is>
      </c>
    </row>
    <row r="2">
      <c r="B2" s="2" t="inlineStr">
        <is>
          <t>Jan. 31, 2022</t>
        </is>
      </c>
      <c r="C2" s="2" t="inlineStr">
        <is>
          <t>Mar. 1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0-31</t>
        </is>
      </c>
    </row>
    <row r="12">
      <c r="A12" s="4" t="inlineStr">
        <is>
          <t>Entity File Number</t>
        </is>
      </c>
      <c r="B12" s="4" t="inlineStr">
        <is>
          <t>001-32491</t>
        </is>
      </c>
    </row>
    <row r="13">
      <c r="A13" s="4" t="inlineStr">
        <is>
          <t>Entity Registrant Name</t>
        </is>
      </c>
      <c r="B13" s="4" t="inlineStr">
        <is>
          <t>Coffee
Holding Co., Inc.</t>
        </is>
      </c>
    </row>
    <row r="14">
      <c r="A14" s="4" t="inlineStr">
        <is>
          <t>Entity Central Index Key</t>
        </is>
      </c>
      <c r="B14" s="4" t="inlineStr">
        <is>
          <t>0001007019</t>
        </is>
      </c>
    </row>
    <row r="15">
      <c r="A15" s="4" t="inlineStr">
        <is>
          <t>Entity Tax Identification Number</t>
        </is>
      </c>
      <c r="B15" s="4" t="inlineStr">
        <is>
          <t>11-2238111</t>
        </is>
      </c>
    </row>
    <row r="16">
      <c r="A16" s="4" t="inlineStr">
        <is>
          <t>Entity Incorporation, State or Country Code</t>
        </is>
      </c>
      <c r="B16" s="4" t="inlineStr">
        <is>
          <t>NV</t>
        </is>
      </c>
    </row>
    <row r="17">
      <c r="A17" s="4" t="inlineStr">
        <is>
          <t>Entity Address, Address Line One</t>
        </is>
      </c>
      <c r="B17" s="4" t="inlineStr">
        <is>
          <t>3475
    Victory Boulevard</t>
        </is>
      </c>
    </row>
    <row r="18">
      <c r="A18" s="4" t="inlineStr">
        <is>
          <t>Entity Address, City or Town</t>
        </is>
      </c>
      <c r="B18" s="4" t="inlineStr">
        <is>
          <t>Staten Island</t>
        </is>
      </c>
    </row>
    <row r="19">
      <c r="A19" s="4" t="inlineStr">
        <is>
          <t>Entity Address, State or Province</t>
        </is>
      </c>
      <c r="B19" s="4" t="inlineStr">
        <is>
          <t>NY</t>
        </is>
      </c>
    </row>
    <row r="20">
      <c r="A20" s="4" t="inlineStr">
        <is>
          <t>Entity Address, Postal Zip Code</t>
        </is>
      </c>
      <c r="B20" s="4" t="inlineStr">
        <is>
          <t>10314</t>
        </is>
      </c>
    </row>
    <row r="21">
      <c r="A21" s="4" t="inlineStr">
        <is>
          <t>City Area Code</t>
        </is>
      </c>
      <c r="B21" s="4" t="inlineStr">
        <is>
          <t>(718)</t>
        </is>
      </c>
    </row>
    <row r="22">
      <c r="A22" s="4" t="inlineStr">
        <is>
          <t>Local Phone Number</t>
        </is>
      </c>
      <c r="B22" s="4" t="inlineStr">
        <is>
          <t>832-0800</t>
        </is>
      </c>
    </row>
    <row r="23">
      <c r="A23" s="4" t="inlineStr">
        <is>
          <t>Title of 12(b) Security</t>
        </is>
      </c>
      <c r="B23" s="4" t="inlineStr">
        <is>
          <t>Common
    Stock, par value $0.001 per share</t>
        </is>
      </c>
    </row>
    <row r="24">
      <c r="A24" s="4" t="inlineStr">
        <is>
          <t>Trading Symbol</t>
        </is>
      </c>
      <c r="B24" s="4" t="inlineStr">
        <is>
          <t>JV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7085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31, 2022</t>
        </is>
      </c>
    </row>
    <row r="3">
      <c r="A3" s="3" t="inlineStr">
        <is>
          <t>Inventory Disclosure [Abstract]</t>
        </is>
      </c>
    </row>
    <row r="4">
      <c r="A4" s="4" t="inlineStr">
        <is>
          <t>INVENTORIES</t>
        </is>
      </c>
      <c r="B4" s="4" t="inlineStr">
        <is>
          <t xml:space="preserve">NOTE
3 - INVENTORIES Inventories
at January 31, 2022 and October 31, 2021 consisted of the following: SCHEDULE OF INVENTORIES
January 31, 2022 October 31, 2021
Packed coffee $ 2,181,987 $ 2,705,356
Green coffee 12,203,811 10,890,091
Roasters and parts 400,113 422,858
Packaging supplies 2,030,329 1,943,561
Totals $ 16,816,240 $ 15,961,866 COFFEE
HOLDING CO., INC. NOTES
TO CONDENSED CONSOLIDATED FINANCIAL STATEMENTS JANUARY
31, 2022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DITIES HELD BY BROKER</t>
        </is>
      </c>
      <c r="B1" s="2" t="inlineStr">
        <is>
          <t>3 Months Ended</t>
        </is>
      </c>
    </row>
    <row r="2">
      <c r="B2" s="2" t="inlineStr">
        <is>
          <t>Jan. 31, 2022</t>
        </is>
      </c>
    </row>
    <row r="3">
      <c r="A3" s="3" t="inlineStr">
        <is>
          <t>Brokers and Dealers [Abstract]</t>
        </is>
      </c>
    </row>
    <row r="4">
      <c r="A4" s="4" t="inlineStr">
        <is>
          <t>COMMODITIES HELD BY BROKER</t>
        </is>
      </c>
      <c r="B4" s="4" t="inlineStr">
        <is>
          <t xml:space="preserve">NOTE
4 - COMMODITIES HELD BY BROKER The
Company has used, and intends to continue to use in a limited capacity, short term coffee futures and options contracts primarily for
the purpose of partially hedging and minimizing the effects of changing green coffee prices and to reduce our cost of sales. The commodities
held at broker represent the market value of the Company’s trading account, which consists of options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recognized
at fair value in the condensed consolidated financial statements with current recognition of gains and losses on such positions. The
Company’s accounting for options and futures contracts may increase earnings volatility in any particular period. We record all
open contract positions on our consolidated balance sheets at fair value in the due from and due to broker line items and typically do
not offset these assets and liabilities. The
Company classifies its options and future contracts as trading securities and accordingly, unrealized holding gains and losses are included
in earnings and not reflected as a net amount as a separate component of stockholders’ equity. The
Company recorded realized and unrealized gains and losses respectively, on these contracts as follows: SCHEDULE OF REALIZED AND UNREALIZED GAINS AND LOSSES ON CONTRACTS
2022 2021
Three Months Ended January 31,
2022 2021
Gross realized gains $ 322,140 $ 261,987
Gross realized losses (378,919 ) (76 )
Unrealized gain (loss) (66,766 ) 415,075
Total $ (123,545 ) $ 676,986 COFFEE
HOLDING CO., INC. NOTES
TO CONDENSED CONSOLIDATED FINANCIAL STATEMENTS JANUARY
31, 2022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Jan. 31, 2022</t>
        </is>
      </c>
    </row>
    <row r="3">
      <c r="A3" s="3" t="inlineStr">
        <is>
          <t>Debt Disclosure [Abstract]</t>
        </is>
      </c>
    </row>
    <row r="4">
      <c r="A4" s="4" t="inlineStr">
        <is>
          <t>LINE OF CREDIT</t>
        </is>
      </c>
      <c r="B4" s="4" t="inlineStr">
        <is>
          <t xml:space="preserve">NOTE
5 - LINE OF CREDIT On
April 25, 2017 the Company and OPTCO (together with the Company, collectively referred to herein as the “Borrowers”) entered
into an Amended and Restated Loan and Security Agreement (the “A&amp;R Loan Agreement”) and Amended and Restated Loan Facility
(the “A&amp;R Loan Facility”) with Sterling National Bank (“Sterling”), which consolidated (i) the financing
agreement between the Company and Sterling, dated February 17, 2009, as modified, (the “Company Financing Agreement”) and
(ii) the financing agreement between Company, as guarantor, OPTCO and Sterling, dated March 10, 2015 (the “OPTCO Financing Agreement”),
amongst other things. On
March 13, 2020, the Company reached an agreement for a new loan modification agreement and credit facility with Sterling. The terms of
the new agreement, among other things: (i) provided for a new maturity date of March
31, 2022 and (ii) decreased the interest
rate per annum to LIBOR plus 1.75 %
(with such interest rate not to be lower than 3.50 %).
All other terms of the A&amp;R Loan Agreement and A&amp;R Loan Facility remain substantially the same. On March 17, 2022, the Company
reached an agreement for a new loan modification agreement and credit facility which extended the maturity date to June 29, 2022. All
other terms of the A&amp;R Loan Agreement and A&amp;R Loan Facility remain the same. Each
of the A&amp;R Loan Facility and A&amp;R Loan Agreement contains covenants, subject to certain exceptions, that place annual restrictions
on the Borrowers’ operations, including covenants relating to debt restrictions, capital expenditures, indebtedness, minimum deposit
restrictions, tangible net worth, net profit, leverage, employee loan restrictions, dividend and repurchase restrictions (common stock
and preferred stock), and restrictions on intercompany transactions. The Company was in compliance with all covenants as of January 31,
2022 and October 31, 2021. The
outstanding balance on the Company’s lines of credit were $ 5,400,850
and $ 3,800,850
as of January 31, 2022 and October 31,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2</t>
        </is>
      </c>
    </row>
    <row r="3">
      <c r="A3" s="3" t="inlineStr">
        <is>
          <t>Income Tax Disclosure [Abstract]</t>
        </is>
      </c>
    </row>
    <row r="4">
      <c r="A4" s="4" t="inlineStr">
        <is>
          <t>INCOME TAXES</t>
        </is>
      </c>
      <c r="B4" s="4" t="inlineStr">
        <is>
          <t xml:space="preserve">NOTE
6 - 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 As
of January 31, 2022 and October 31, 2021, the Company did no no The
Company files a U.S. federal income tax return and California, Colorado, Connecticut, Idaho, Kansas, Michigan, New Jersey, New York,
New York City, Virginia, Texas, Rhode Island, South Carolina, and Oregon state tax returns. The Company’s federal income tax return
is no longer subject to examination by the federal taxing authority for years before fiscal 2018. The Company’s California, Colorado
and New Jersey and Texas income tax returns are no longer subject to examination by their respective taxing authorities for the years
before fiscal 2018. The Company’s Oregon, New York, Kansas, South Carolina, Rhode Island, Connecticut and Michigan income tax returns
are no longer subject to examination by their respective taxing authorities for the years before fiscal 2018. COFFEE
HOLDING CO., INC. NOTES
TO CONDENSED CONSOLIDATED FINANCIAL STATEMENTS JANUARY
31, 2022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31, 2022</t>
        </is>
      </c>
    </row>
    <row r="3">
      <c r="A3" s="3" t="inlineStr">
        <is>
          <t>Earnings Per Share [Abstract]</t>
        </is>
      </c>
    </row>
    <row r="4">
      <c r="A4" s="4" t="inlineStr">
        <is>
          <t>EARNINGS PER SHARE</t>
        </is>
      </c>
      <c r="B4" s="4" t="inlineStr">
        <is>
          <t xml:space="preserve">NOTE
7 - EARNINGS PER SHARE The
Company presents “basic” and “diluted” earnings per common share pursuant to the provisions included in the authoritative
guidance issued by FASB, “Earnings per Share,” and certain other financial accounting pronouncements. Basic earnings per
common share were computed by dividing net income by the sum of the weighted-average number of common shares outstanding. Diluted earnings
per common share is computed by dividing the net income by the weighted-average number of common shares outstanding plus the dilutive
effect of common shares issuable upon exercise of potential sources of dilution. The
weighted average common shares outstanding used in the computation of basic and diluted earnings per share were 5,708,599
for the three months ended January 31, 2022 and
2021. The Company had granted 1,000,000
options in the second quarter of 2019, which
have not been included in the calculation of diluted earnings per share due to these options being out of the mone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2</t>
        </is>
      </c>
    </row>
    <row r="3">
      <c r="A3" s="3" t="inlineStr">
        <is>
          <t>Commitments and Contingencies Disclosure [Abstract]</t>
        </is>
      </c>
    </row>
    <row r="4">
      <c r="A4" s="4" t="inlineStr">
        <is>
          <t>COMMITMENTS AND CONTINGENCIES</t>
        </is>
      </c>
      <c r="B4" s="4" t="inlineStr">
        <is>
          <t xml:space="preserve">NOTE
8 - COMMITMENTS AND CONTINGENCIES CLASS
ACTION COMPLAINT The
Company was named as a defendant in a putative class action lawsuit filed in the United States District Court for the Northern District
of Illinois (the “Court”) on or about December 21, 2020. The plaintiffs, Eileen Brodsky and Rhonda Diamond, purported to
represent a class of individuals who purchased coffee products at Aldi, Inc. (“Aldi”), a supermarket chain, generally allege
that Aldi sold private label coffee products manufactured by us and by Pan American Coffee Co., LLC (“Pan American”), which
falsely described the number of cups of coffee that could be made from the amount of product purchased. Aldi and Pan American were also
named as defendants in the action. The complaint asserted a variety of claims under New York and California consumer protection laws,
and sought unspecified monetary damages, including disgorgement and restitution, as well as other forms of relief including class certification,
declaratory and injunctive relief, attorneys’ fees, and interest. On September 28, 2021, the Court entered an order granting the
Company’s motion to dismiss with prejudice (the “Dismissal Order”). In the Dismissal Order, the Court stated that no
reasonable coffee drinker would be deceived by the Company’s packaging. The plaintiffs filed an appeal with the 7 th A
significant customer of the Company was named as a defendant in a putative class action lawsuit filed in the United States District Court
for the District of Massachusetts (the “Massachusetts District Court”) on or about February 2, 2021, concerning the
labeling on private label coffee productions we sold to the customer. The plaintiff, David Cohen, purporting to represent a class of
individuals who purchased coffee products from our customer, generally allege that the customer sold private label coffee products manufactured
by the Company which falsely described the number of cups of coffee that could be made from the amount of product purchased. The Company
is not named as a defendant in the action, but has agreed to indemnify the customer for the costs and expenses incurred in defending
the lawsuit and for any liability the customer may suffer as a result. The complaint asserts a variety of claims under Massachusetts
consumer protection laws, and seeks unspecified monetary damages as well as other forms of relief including class certification, declaratory
and injunctive relief, attorneys’ fees, and interest. The Company believes the allegations in the complaint are wholly without
merit and that the claims asserted are legally deficient, and intends to vigorously support the customer in defending the action. COFFEE
HOLDING CO., INC. NOTES
TO CONDENSED CONSOLIDATED FINANCIAL STATEMENTS JANUARY
31, 2022 (UNAUDITED) NOTE
8 - COMMITMENTS AND CONTINGENCIES (cont’d): The
Company has a 401(k) Retirement Plan, which covers all the full time employees who have completed one year of service and have reached
their 21 st 16,031 72,5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an. 31, 2022</t>
        </is>
      </c>
    </row>
    <row r="3">
      <c r="A3" s="3" t="inlineStr">
        <is>
          <t>Leases</t>
        </is>
      </c>
    </row>
    <row r="4">
      <c r="A4" s="4" t="inlineStr">
        <is>
          <t>LEASES</t>
        </is>
      </c>
      <c r="B4" s="4" t="inlineStr">
        <is>
          <t xml:space="preserve">NOTE
9 - LEASES The
following summarizes the Company’s operating leases: SCHEDULE OF OPERATING LEASES
2022 2021
Right-of-use operating lease assets $ 3,443,105 $ 3,545,786
Current lease liability 311,475 340,400
Non-current lease liability 3,239,638 3,299,784
Total lease liability $ 3,551,113 $ 3,640,184 The
amortization of the right-of-use asset for the three months ended January 31, 2022 and 2021was $ 102,681 112,587
Weighted average remaining lease term 11.1
Weighted average discount rate 4.9 % Maturities
of lease liabilities by year for our operating leases are as follows: SCHEDULE OF MINIMUM FUTURE LEASE PAYMENTS
2022 $ 450,732
2023 492,385
2024 474,670
2025 354,528
2026 360,108
Thereafter 2,701,088
Total lease payments $ 4,833,511
Less: imputed interest (1,282,398 )
Present value of operating lease liabilities $ 3,551,113 In
June 2021, the Company purchased a facility in Colorado for $ 900,321 242,888 In
September 2021, the Company extended its headquarters lease in Staten Island, New York through September 2036. As a result, on the date
of the modification the Company increased its right-of-use asset and lease liability by $ 2,025,316 COFFEE
HOLDING CO., INC. NOTES
TO CONDENSED CONSOLIDATED FINANCIAL STATEMENTS JANUARY
31, 2022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2</t>
        </is>
      </c>
    </row>
    <row r="3">
      <c r="A3" s="3" t="inlineStr">
        <is>
          <t>Related Party Transactions [Abstract]</t>
        </is>
      </c>
    </row>
    <row r="4">
      <c r="A4" s="4" t="inlineStr">
        <is>
          <t>RELATED PARTY TRANSACTIONS</t>
        </is>
      </c>
      <c r="B4" s="4" t="inlineStr">
        <is>
          <t xml:space="preserve">NOTE
10 - RELATED PARTY TRANSACTIONS The
Company has engaged its 40 58,434 74,693 An
employee of one of the top five vendors is a director of the Company. Purchases from that vendor totaled approximately $ 1,159,000 734,000 4,000 199,000 In
January 2005, the Company established the “Coffee Holding Co., Inc. Non-Qualified Deferred Compensation Plan.” Currently,
there is only one participant in the plan: the Company’s Chief Executive Officer. Within the plan guidelines, this employee is
deferring a portion of his current salary and bonus. The assets are held in a separate trust. The deferred compensation payable represents
the liability due to the Chief Executive Officer of the Company. The assets were $301,976 and $311,872 at January 31, 2022 and October
31, 2021, respectively, and are included in the Deposits and other assets in the accompanying balance sheets. The deferred compensation
liability at January 31, 2022 and October 31, 2021 were $301,976 and $311,87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an. 31, 2022</t>
        </is>
      </c>
    </row>
    <row r="3">
      <c r="A3" s="3" t="inlineStr">
        <is>
          <t>Equity [Abstract]</t>
        </is>
      </c>
    </row>
    <row r="4">
      <c r="A4" s="4" t="inlineStr">
        <is>
          <t>STOCKHOLDERS’ EQUITY</t>
        </is>
      </c>
      <c r="B4" s="4" t="inlineStr">
        <is>
          <t>NOTE
11 - STOCKHOLDERS’ EQUITY
a. Treasury
Stock
b.
Stock
Options 1,000,000 5.43
The
Company recorded $ 189,768
The
unrecognized stock compensation expense as of January 31, 2022 was approximately $ 216,0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Y (Policies)</t>
        </is>
      </c>
      <c r="B1" s="2" t="inlineStr">
        <is>
          <t>3 Months Ended</t>
        </is>
      </c>
    </row>
    <row r="2">
      <c r="B2" s="2" t="inlineStr">
        <is>
          <t>Jan. 31, 2022</t>
        </is>
      </c>
    </row>
    <row r="3">
      <c r="A3" s="3" t="inlineStr">
        <is>
          <t>Accounting Policies [Abstract]</t>
        </is>
      </c>
    </row>
    <row r="4">
      <c r="A4" s="4" t="inlineStr">
        <is>
          <t>Revenue Recognition</t>
        </is>
      </c>
      <c r="B4" s="4" t="inlineStr">
        <is>
          <t xml:space="preserve">Revenue
Recognition The
Company recognizes revenue in accordance with the five-step model as prescribed by the Financial Accounting Standards Board (“FASB”)
Accounting Codification (“ASC”) Topic 606 (“ASC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COFFEE
HOLDING CO., INC. NOTES
TO CONDENSED CONSOLIDATED FINANCIAL STATEMENTS JANUARY
31, 2022 (UNAUDITED) NOTE
2 - BASIS OF PRESENTATION AND SIGNIFICANT ACCOUNTING POLICY (cont’d): The
following table presents revenues by product line in the three months ended January 31, 2022 and 2021 SCHEDULE OF REVENUE
January 31, 2022 January 31, 2021
Green $ 6,951,573 $ 6,603,875
Packaged $ 9,753,287 $ 11,529,962
Totals $ 16,704,860 $ 18,133,8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2</t>
        </is>
      </c>
      <c r="C1" s="2" t="inlineStr">
        <is>
          <t>Oct. 31, 2021</t>
        </is>
      </c>
    </row>
    <row r="2">
      <c r="A2" s="3" t="inlineStr">
        <is>
          <t>CURRENT ASSETS:</t>
        </is>
      </c>
    </row>
    <row r="3">
      <c r="A3" s="4" t="inlineStr">
        <is>
          <t>Cash and cash equivalents</t>
        </is>
      </c>
      <c r="B3" s="6" t="n">
        <v>4016775</v>
      </c>
      <c r="C3" s="6" t="n">
        <v>3696275</v>
      </c>
    </row>
    <row r="4">
      <c r="A4" s="4" t="inlineStr">
        <is>
          <t>Accounts receivable, net of allowances of $144,000 for 2021 and 2020</t>
        </is>
      </c>
      <c r="B4" s="5" t="n">
        <v>8542166</v>
      </c>
      <c r="C4" s="5" t="n">
        <v>9299978</v>
      </c>
    </row>
    <row r="5">
      <c r="A5" s="4" t="inlineStr">
        <is>
          <t>Inventories</t>
        </is>
      </c>
      <c r="B5" s="5" t="n">
        <v>16816240</v>
      </c>
      <c r="C5" s="5" t="n">
        <v>15961866</v>
      </c>
    </row>
    <row r="6">
      <c r="A6" s="4" t="inlineStr">
        <is>
          <t>Due from broker</t>
        </is>
      </c>
      <c r="B6" s="5" t="n">
        <v>581381</v>
      </c>
      <c r="C6" s="5" t="n">
        <v>725000</v>
      </c>
    </row>
    <row r="7">
      <c r="A7" s="4" t="inlineStr">
        <is>
          <t>Prepaid expenses and other current assets</t>
        </is>
      </c>
      <c r="B7" s="5" t="n">
        <v>649293</v>
      </c>
      <c r="C7" s="5" t="n">
        <v>542224</v>
      </c>
    </row>
    <row r="8">
      <c r="A8" s="4" t="inlineStr">
        <is>
          <t>Prepaid and refundable income taxes</t>
        </is>
      </c>
      <c r="B8" s="5" t="n">
        <v>72202</v>
      </c>
      <c r="C8" s="5" t="n">
        <v>75952</v>
      </c>
    </row>
    <row r="9">
      <c r="A9" s="4" t="inlineStr">
        <is>
          <t>TOTAL CURRENT ASSETS</t>
        </is>
      </c>
      <c r="B9" s="5" t="n">
        <v>30678057</v>
      </c>
      <c r="C9" s="5" t="n">
        <v>30301295</v>
      </c>
    </row>
    <row r="10">
      <c r="A10" s="4" t="inlineStr">
        <is>
          <t>Building machinery and equipment, net</t>
        </is>
      </c>
      <c r="B10" s="5" t="n">
        <v>2567236</v>
      </c>
      <c r="C10" s="5" t="n">
        <v>2662628</v>
      </c>
    </row>
    <row r="11">
      <c r="A11" s="4" t="inlineStr">
        <is>
          <t>Customer list and relationships, net of accumulated amortization of $247,819 and $237,131 for 2022 and 2021, respectively</t>
        </is>
      </c>
      <c r="B11" s="5" t="n">
        <v>437181</v>
      </c>
      <c r="C11" s="5" t="n">
        <v>447869</v>
      </c>
    </row>
    <row r="12">
      <c r="A12" s="4" t="inlineStr">
        <is>
          <t>Trademarks and tradenames</t>
        </is>
      </c>
      <c r="B12" s="5" t="n">
        <v>408000</v>
      </c>
      <c r="C12" s="5" t="n">
        <v>408000</v>
      </c>
    </row>
    <row r="13">
      <c r="A13" s="4" t="inlineStr">
        <is>
          <t>Non-compete, net of accumulated amortization of $74,250 and $69,300 for 2022 and 2021, respectively</t>
        </is>
      </c>
      <c r="B13" s="5" t="n">
        <v>24750</v>
      </c>
      <c r="C13" s="5" t="n">
        <v>29700</v>
      </c>
    </row>
    <row r="14">
      <c r="A14" s="4" t="inlineStr">
        <is>
          <t>Goodwill</t>
        </is>
      </c>
      <c r="B14" s="5" t="n">
        <v>2488785</v>
      </c>
      <c r="C14" s="5" t="n">
        <v>2488785</v>
      </c>
    </row>
    <row r="15">
      <c r="A15" s="4" t="inlineStr">
        <is>
          <t>Equity method investments</t>
        </is>
      </c>
      <c r="B15" s="5" t="n">
        <v>370519</v>
      </c>
      <c r="C15" s="5" t="n">
        <v>402245</v>
      </c>
    </row>
    <row r="16">
      <c r="A16" s="4" t="inlineStr">
        <is>
          <t>Investment - other</t>
        </is>
      </c>
      <c r="B16" s="5" t="n">
        <v>2500000</v>
      </c>
      <c r="C16" s="5" t="n">
        <v>2500000</v>
      </c>
    </row>
    <row r="17">
      <c r="A17" s="4" t="inlineStr">
        <is>
          <t>Deferred income tax asset - net</t>
        </is>
      </c>
      <c r="B17" s="5" t="n">
        <v>93186</v>
      </c>
      <c r="C17" s="5" t="n">
        <v>77394</v>
      </c>
    </row>
    <row r="18">
      <c r="A18" s="4" t="inlineStr">
        <is>
          <t>Right of Use Asset</t>
        </is>
      </c>
      <c r="B18" s="5" t="n">
        <v>3443105</v>
      </c>
      <c r="C18" s="5" t="n">
        <v>3545786</v>
      </c>
    </row>
    <row r="19">
      <c r="A19" s="4" t="inlineStr">
        <is>
          <t>Deposits and other assets</t>
        </is>
      </c>
      <c r="B19" s="5" t="n">
        <v>508086</v>
      </c>
      <c r="C19" s="5" t="n">
        <v>449225</v>
      </c>
    </row>
    <row r="20">
      <c r="A20" s="4" t="inlineStr">
        <is>
          <t>TOTAL ASSETS</t>
        </is>
      </c>
      <c r="B20" s="5" t="n">
        <v>43518905</v>
      </c>
      <c r="C20" s="5" t="n">
        <v>43312927</v>
      </c>
    </row>
    <row r="21">
      <c r="A21" s="3" t="inlineStr">
        <is>
          <t>CURRENT LIABILITIES:</t>
        </is>
      </c>
    </row>
    <row r="22">
      <c r="A22" s="4" t="inlineStr">
        <is>
          <t>Accounts payable and accrued expenses</t>
        </is>
      </c>
      <c r="B22" s="5" t="n">
        <v>3150300</v>
      </c>
      <c r="C22" s="5" t="n">
        <v>5047640</v>
      </c>
    </row>
    <row r="23">
      <c r="A23" s="4" t="inlineStr">
        <is>
          <t>Line of credit – current portion</t>
        </is>
      </c>
      <c r="B23" s="5" t="n">
        <v>5400850</v>
      </c>
      <c r="C23" s="5" t="n">
        <v>3800850</v>
      </c>
    </row>
    <row r="24">
      <c r="A24" s="4" t="inlineStr">
        <is>
          <t>Due to broker</t>
        </is>
      </c>
      <c r="B24" s="5" t="n">
        <v>631469</v>
      </c>
      <c r="C24" s="5" t="n">
        <v>708321</v>
      </c>
    </row>
    <row r="25">
      <c r="A25" s="4" t="inlineStr">
        <is>
          <t>Note payable – current portion</t>
        </is>
      </c>
      <c r="B25" s="5" t="n">
        <v>4200</v>
      </c>
      <c r="C25" s="5" t="n">
        <v>4200</v>
      </c>
    </row>
    <row r="26">
      <c r="A26" s="4" t="inlineStr">
        <is>
          <t>Lease liability – current portion</t>
        </is>
      </c>
      <c r="B26" s="5" t="n">
        <v>311475</v>
      </c>
      <c r="C26" s="5" t="n">
        <v>340400</v>
      </c>
    </row>
    <row r="27">
      <c r="A27" s="4" t="inlineStr">
        <is>
          <t>Dividend payable</t>
        </is>
      </c>
      <c r="B27" s="5" t="n">
        <v>399000</v>
      </c>
      <c r="C27" s="4" t="inlineStr">
        <is>
          <t xml:space="preserve"> </t>
        </is>
      </c>
    </row>
    <row r="28">
      <c r="A28" s="4" t="inlineStr">
        <is>
          <t>Income taxes payable</t>
        </is>
      </c>
      <c r="B28" s="5" t="n">
        <v>564599</v>
      </c>
      <c r="C28" s="5" t="n">
        <v>416449</v>
      </c>
    </row>
    <row r="29">
      <c r="A29" s="4" t="inlineStr">
        <is>
          <t>TOTAL CURRENT LIABILITIES</t>
        </is>
      </c>
      <c r="B29" s="5" t="n">
        <v>10461893</v>
      </c>
      <c r="C29" s="5" t="n">
        <v>10317860</v>
      </c>
    </row>
    <row r="30">
      <c r="A30" s="4" t="inlineStr">
        <is>
          <t>Lease liabilities</t>
        </is>
      </c>
      <c r="B30" s="5" t="n">
        <v>3239638</v>
      </c>
      <c r="C30" s="5" t="n">
        <v>3299784</v>
      </c>
    </row>
    <row r="31">
      <c r="A31" s="4" t="inlineStr">
        <is>
          <t>Note payable – long term</t>
        </is>
      </c>
      <c r="B31" s="5" t="n">
        <v>11785</v>
      </c>
      <c r="C31" s="5" t="n">
        <v>13092</v>
      </c>
    </row>
    <row r="32">
      <c r="A32" s="4" t="inlineStr">
        <is>
          <t>Deferred compensation payable</t>
        </is>
      </c>
      <c r="B32" s="5" t="n">
        <v>301976</v>
      </c>
      <c r="C32" s="5" t="n">
        <v>311872</v>
      </c>
    </row>
    <row r="33">
      <c r="A33" s="4" t="inlineStr">
        <is>
          <t>TOTAL LIABILITIES</t>
        </is>
      </c>
      <c r="B33" s="5" t="n">
        <v>14015292</v>
      </c>
      <c r="C33" s="5" t="n">
        <v>13942608</v>
      </c>
    </row>
    <row r="34">
      <c r="A34" s="4" t="inlineStr">
        <is>
          <t>Commitments and Contingencies</t>
        </is>
      </c>
      <c r="B34" s="4" t="inlineStr">
        <is>
          <t xml:space="preserve"> </t>
        </is>
      </c>
      <c r="C34" s="4" t="inlineStr">
        <is>
          <t xml:space="preserve"> </t>
        </is>
      </c>
    </row>
    <row r="35">
      <c r="A35" s="3" t="inlineStr">
        <is>
          <t>Coffee Holding Co., Inc. stockholders’ equity:</t>
        </is>
      </c>
    </row>
    <row r="36">
      <c r="A36" s="4" t="inlineStr">
        <is>
          <t>Preferred stock, par value $.001 per share; 10,000,000 shares authorized; none issued</t>
        </is>
      </c>
      <c r="B36" s="4" t="inlineStr">
        <is>
          <t xml:space="preserve"> </t>
        </is>
      </c>
      <c r="C36" s="4" t="inlineStr">
        <is>
          <t xml:space="preserve"> </t>
        </is>
      </c>
    </row>
    <row r="37">
      <c r="A37" s="4" t="inlineStr">
        <is>
          <t>Common stock, par value $.001 per share; 30,000,000 shares authorized, 6,633,930 shares issued for 2022 and 2021; 5,708,599 shares outstanding for 2022 and 2021</t>
        </is>
      </c>
      <c r="B37" s="5" t="n">
        <v>6634</v>
      </c>
      <c r="C37" s="5" t="n">
        <v>6634</v>
      </c>
    </row>
    <row r="38">
      <c r="A38" s="4" t="inlineStr">
        <is>
          <t>Additional paid-in capital</t>
        </is>
      </c>
      <c r="B38" s="5" t="n">
        <v>18878565</v>
      </c>
      <c r="C38" s="5" t="n">
        <v>18688797</v>
      </c>
    </row>
    <row r="39">
      <c r="A39" s="4" t="inlineStr">
        <is>
          <t>Retained earnings</t>
        </is>
      </c>
      <c r="B39" s="5" t="n">
        <v>14353085</v>
      </c>
      <c r="C39" s="5" t="n">
        <v>14471222</v>
      </c>
    </row>
    <row r="40">
      <c r="A40" s="4" t="inlineStr">
        <is>
          <t>Less: Treasury stock, 925,331 common shares, at cost for 2022 and 2021</t>
        </is>
      </c>
      <c r="B40" s="5" t="n">
        <v>-4633560</v>
      </c>
      <c r="C40" s="5" t="n">
        <v>-4633560</v>
      </c>
    </row>
    <row r="41">
      <c r="A41" s="4" t="inlineStr">
        <is>
          <t>Total Coffee Holding Co., Inc. Stockholders’ Equity</t>
        </is>
      </c>
      <c r="B41" s="5" t="n">
        <v>28604724</v>
      </c>
      <c r="C41" s="5" t="n">
        <v>28533093</v>
      </c>
    </row>
    <row r="42">
      <c r="A42" s="4" t="inlineStr">
        <is>
          <t>Noncontrolling interest</t>
        </is>
      </c>
      <c r="B42" s="5" t="n">
        <v>898889</v>
      </c>
      <c r="C42" s="5" t="n">
        <v>837226</v>
      </c>
    </row>
    <row r="43">
      <c r="A43" s="4" t="inlineStr">
        <is>
          <t>TOTAL EQUITY</t>
        </is>
      </c>
      <c r="B43" s="5" t="n">
        <v>29503613</v>
      </c>
      <c r="C43" s="5" t="n">
        <v>29370319</v>
      </c>
    </row>
    <row r="44">
      <c r="A44" s="4" t="inlineStr">
        <is>
          <t>TOTAL LIABILITIES AND STOCKHOLDERS’ EQUITY</t>
        </is>
      </c>
      <c r="B44" s="6" t="n">
        <v>43518905</v>
      </c>
      <c r="C44" s="6" t="n">
        <v>43312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SIGNIFICANT ACCOUNTING POLICY (Tables)</t>
        </is>
      </c>
      <c r="B1" s="2" t="inlineStr">
        <is>
          <t>3 Months Ended</t>
        </is>
      </c>
    </row>
    <row r="2">
      <c r="B2" s="2" t="inlineStr">
        <is>
          <t>Jan. 31, 2022</t>
        </is>
      </c>
    </row>
    <row r="3">
      <c r="A3" s="3" t="inlineStr">
        <is>
          <t>Accounting Policies [Abstract]</t>
        </is>
      </c>
    </row>
    <row r="4">
      <c r="A4" s="4" t="inlineStr">
        <is>
          <t>SCHEDULE OF REVENUE</t>
        </is>
      </c>
      <c r="B4" s="4" t="inlineStr">
        <is>
          <t xml:space="preserve">The
following table presents revenues by product line in the three months ended January 31, 2022 and 2021 SCHEDULE OF REVENUE
January 31, 2022 January 31, 2021
Green $ 6,951,573 $ 6,603,875
Packaged $ 9,753,287 $ 11,529,962
Totals $ 16,704,860 $ 18,133,8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31, 2022</t>
        </is>
      </c>
    </row>
    <row r="3">
      <c r="A3" s="3" t="inlineStr">
        <is>
          <t>Inventory Disclosure [Abstract]</t>
        </is>
      </c>
    </row>
    <row r="4">
      <c r="A4" s="4" t="inlineStr">
        <is>
          <t>SCHEDULE OF INVENTORIES</t>
        </is>
      </c>
      <c r="B4" s="4" t="inlineStr">
        <is>
          <t xml:space="preserve">Inventories
at January 31, 2022 and October 31, 2021 consisted of the following: SCHEDULE OF INVENTORIES
January 31, 2022 October 31, 2021
Packed coffee $ 2,181,987 $ 2,705,356
Green coffee 12,203,811 10,890,091
Roasters and parts 400,113 422,858
Packaging supplies 2,030,329 1,943,561
Totals $ 16,816,240 $ 15,961,8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ODITIES HELD BY BROKER (Tables)</t>
        </is>
      </c>
      <c r="B1" s="2" t="inlineStr">
        <is>
          <t>3 Months Ended</t>
        </is>
      </c>
    </row>
    <row r="2">
      <c r="B2" s="2" t="inlineStr">
        <is>
          <t>Jan. 31, 2022</t>
        </is>
      </c>
    </row>
    <row r="3">
      <c r="A3" s="3" t="inlineStr">
        <is>
          <t>Brokers and Dealers [Abstract]</t>
        </is>
      </c>
    </row>
    <row r="4">
      <c r="A4" s="4" t="inlineStr">
        <is>
          <t>SCHEDULE OF REALIZED AND UNREALIZED GAINS AND LOSSES ON CONTRACTS</t>
        </is>
      </c>
      <c r="B4" s="4" t="inlineStr">
        <is>
          <t xml:space="preserve">The
Company recorded realized and unrealized gains and losses respectively, on these contracts as follows: SCHEDULE OF REALIZED AND UNREALIZED GAINS AND LOSSES ON CONTRACTS
2022 2021
Three Months Ended January 31,
2022 2021
Gross realized gains $ 322,140 $ 261,987
Gross realized losses (378,919 ) (76 )
Unrealized gain (loss) (66,766 ) 415,075
Total $ (123,545 ) $ 676,9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Jan. 31, 2022</t>
        </is>
      </c>
    </row>
    <row r="3">
      <c r="A3" s="3" t="inlineStr">
        <is>
          <t>Leases</t>
        </is>
      </c>
    </row>
    <row r="4">
      <c r="A4" s="4" t="inlineStr">
        <is>
          <t>SCHEDULE OF OPERATING LEASES</t>
        </is>
      </c>
      <c r="B4" s="4" t="inlineStr">
        <is>
          <t>The
following summarizes the Company’s operating leases: SCHEDULE OF OPERATING LEASES
2022 2021
Right-of-use operating lease assets $ 3,443,105 $ 3,545,786
Current lease liability 311,475 340,400
Non-current lease liability 3,239,638 3,299,784
Total lease liability $ 3,551,113 $ 3,640,184
Weighted average remaining lease term 11.1
Weighted average discount rate 4.9 %</t>
        </is>
      </c>
    </row>
    <row r="5">
      <c r="A5" s="4" t="inlineStr">
        <is>
          <t>SCHEDULE OF MINIMUM FUTURE LEASE PAYMENTS</t>
        </is>
      </c>
      <c r="B5" s="4" t="inlineStr">
        <is>
          <t xml:space="preserve">Maturities
of lease liabilities by year for our operating leases are as follows: SCHEDULE OF MINIMUM FUTURE LEASE PAYMENTS
2022 $ 450,732
2023 492,385
2024 474,670
2025 354,528
2026 360,108
Thereafter 2,701,088
Total lease payments $ 4,833,511
Less: imputed interest (1,282,398 )
Present value of operating lease liabilities $ 3,551,1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CHEDULE OF REVENUE (Details) - USD ($)</t>
        </is>
      </c>
      <c r="B1" s="2" t="inlineStr">
        <is>
          <t>3 Months Ended</t>
        </is>
      </c>
    </row>
    <row r="2">
      <c r="B2" s="2" t="inlineStr">
        <is>
          <t>Jan. 31, 2022</t>
        </is>
      </c>
      <c r="C2" s="2" t="inlineStr">
        <is>
          <t>Jan. 31, 2021</t>
        </is>
      </c>
    </row>
    <row r="3">
      <c r="A3" s="4" t="inlineStr">
        <is>
          <t>Totals</t>
        </is>
      </c>
      <c r="B3" s="6" t="n">
        <v>16704860</v>
      </c>
      <c r="C3" s="6" t="n">
        <v>18133837</v>
      </c>
    </row>
    <row r="4">
      <c r="A4" s="4" t="inlineStr">
        <is>
          <t>Green Coffee [Member]</t>
        </is>
      </c>
    </row>
    <row r="5">
      <c r="A5" s="4" t="inlineStr">
        <is>
          <t>Totals</t>
        </is>
      </c>
      <c r="B5" s="5" t="n">
        <v>6951573</v>
      </c>
      <c r="C5" s="5" t="n">
        <v>6603875</v>
      </c>
    </row>
    <row r="6">
      <c r="A6" s="4" t="inlineStr">
        <is>
          <t>Packaged Coffee [Member]</t>
        </is>
      </c>
    </row>
    <row r="7">
      <c r="A7" s="4" t="inlineStr">
        <is>
          <t>Totals</t>
        </is>
      </c>
      <c r="B7" s="6" t="n">
        <v>9753287</v>
      </c>
      <c r="C7" s="6" t="n">
        <v>1152996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BASIS OF PRESENTATION AND SIGNIFICANT ACCOUNTING POLICY (Details Narrative)</t>
        </is>
      </c>
      <c r="B1" s="2" t="inlineStr">
        <is>
          <t>Jan. 31, 2022</t>
        </is>
      </c>
    </row>
    <row r="2">
      <c r="A2" s="4" t="inlineStr">
        <is>
          <t>Generations Coffee Company, LLC [Member]</t>
        </is>
      </c>
    </row>
    <row r="3">
      <c r="A3" s="4" t="inlineStr">
        <is>
          <t>Equity method investment, ownership percentage</t>
        </is>
      </c>
      <c r="B3" s="4" t="inlineStr">
        <is>
          <t>6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an. 31, 2022</t>
        </is>
      </c>
      <c r="C1" s="2" t="inlineStr">
        <is>
          <t>Oct. 31, 2021</t>
        </is>
      </c>
    </row>
    <row r="2">
      <c r="A2" s="4" t="inlineStr">
        <is>
          <t>Totals</t>
        </is>
      </c>
      <c r="B2" s="6" t="n">
        <v>16816240</v>
      </c>
      <c r="C2" s="6" t="n">
        <v>15961866</v>
      </c>
    </row>
    <row r="3">
      <c r="A3" s="4" t="inlineStr">
        <is>
          <t>Packed Coffee [Member]</t>
        </is>
      </c>
    </row>
    <row r="4">
      <c r="A4" s="4" t="inlineStr">
        <is>
          <t>Totals</t>
        </is>
      </c>
      <c r="B4" s="5" t="n">
        <v>2181987</v>
      </c>
      <c r="C4" s="5" t="n">
        <v>2705356</v>
      </c>
    </row>
    <row r="5">
      <c r="A5" s="4" t="inlineStr">
        <is>
          <t>Green Coffee [Member]</t>
        </is>
      </c>
    </row>
    <row r="6">
      <c r="A6" s="4" t="inlineStr">
        <is>
          <t>Totals</t>
        </is>
      </c>
      <c r="B6" s="5" t="n">
        <v>12203811</v>
      </c>
      <c r="C6" s="5" t="n">
        <v>10890091</v>
      </c>
    </row>
    <row r="7">
      <c r="A7" s="4" t="inlineStr">
        <is>
          <t>Roaster Parts [Member]</t>
        </is>
      </c>
    </row>
    <row r="8">
      <c r="A8" s="4" t="inlineStr">
        <is>
          <t>Totals</t>
        </is>
      </c>
      <c r="B8" s="5" t="n">
        <v>400113</v>
      </c>
      <c r="C8" s="5" t="n">
        <v>422858</v>
      </c>
    </row>
    <row r="9">
      <c r="A9" s="4" t="inlineStr">
        <is>
          <t>Packaging Supplies [Member]</t>
        </is>
      </c>
    </row>
    <row r="10">
      <c r="A10" s="4" t="inlineStr">
        <is>
          <t>Totals</t>
        </is>
      </c>
      <c r="B10" s="6" t="n">
        <v>2030329</v>
      </c>
      <c r="C10" s="6" t="n">
        <v>194356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ALIZED AND UNREALIZED GAINS AND LOSSES ON CONTRACTS (Details) - USD ($)</t>
        </is>
      </c>
      <c r="B1" s="2" t="inlineStr">
        <is>
          <t>3 Months Ended</t>
        </is>
      </c>
    </row>
    <row r="2">
      <c r="B2" s="2" t="inlineStr">
        <is>
          <t>Jan. 31, 2022</t>
        </is>
      </c>
      <c r="C2" s="2" t="inlineStr">
        <is>
          <t>Jan. 31, 2021</t>
        </is>
      </c>
    </row>
    <row r="3">
      <c r="A3" s="3" t="inlineStr">
        <is>
          <t>Brokers and Dealers [Abstract]</t>
        </is>
      </c>
    </row>
    <row r="4">
      <c r="A4" s="4" t="inlineStr">
        <is>
          <t>Gross realized gains</t>
        </is>
      </c>
      <c r="B4" s="6" t="n">
        <v>322140</v>
      </c>
      <c r="C4" s="6" t="n">
        <v>261987</v>
      </c>
    </row>
    <row r="5">
      <c r="A5" s="4" t="inlineStr">
        <is>
          <t>Gross realized losses</t>
        </is>
      </c>
      <c r="B5" s="5" t="n">
        <v>-378919</v>
      </c>
      <c r="C5" s="5" t="n">
        <v>-76</v>
      </c>
    </row>
    <row r="6">
      <c r="A6" s="4" t="inlineStr">
        <is>
          <t>Unrealized gain (loss)</t>
        </is>
      </c>
      <c r="B6" s="5" t="n">
        <v>-66766</v>
      </c>
      <c r="C6" s="5" t="n">
        <v>415075</v>
      </c>
    </row>
    <row r="7">
      <c r="A7" s="4" t="inlineStr">
        <is>
          <t>Total</t>
        </is>
      </c>
      <c r="B7" s="6" t="n">
        <v>-123545</v>
      </c>
      <c r="C7" s="6" t="n">
        <v>67698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 OF CREDIT (Details Narrative) - USD ($)</t>
        </is>
      </c>
      <c r="B1" s="2" t="inlineStr">
        <is>
          <t>Mar. 13, 2020</t>
        </is>
      </c>
      <c r="C1" s="2" t="inlineStr">
        <is>
          <t>Jan. 31, 2022</t>
        </is>
      </c>
      <c r="D1" s="2" t="inlineStr">
        <is>
          <t>Oct. 31, 2021</t>
        </is>
      </c>
    </row>
    <row r="2">
      <c r="A2" s="3" t="inlineStr">
        <is>
          <t>Debt Instrument [Line Items]</t>
        </is>
      </c>
    </row>
    <row r="3">
      <c r="A3" s="4" t="inlineStr">
        <is>
          <t>Long-term Line of Credit</t>
        </is>
      </c>
      <c r="C3" s="6" t="n">
        <v>5400850</v>
      </c>
      <c r="D3" s="6" t="n">
        <v>3800850</v>
      </c>
    </row>
    <row r="4">
      <c r="A4" s="4" t="inlineStr">
        <is>
          <t>New Loan Modification Agreement and Credit Facility [Member]</t>
        </is>
      </c>
    </row>
    <row r="5">
      <c r="A5" s="3" t="inlineStr">
        <is>
          <t>Debt Instrument [Line Items]</t>
        </is>
      </c>
    </row>
    <row r="6">
      <c r="A6" s="4" t="inlineStr">
        <is>
          <t>Line of Credit Facility, Expiration Date</t>
        </is>
      </c>
      <c r="B6" s="4" t="inlineStr">
        <is>
          <t>Mar. 31,
		2022</t>
        </is>
      </c>
    </row>
    <row r="7">
      <c r="A7" s="4" t="inlineStr">
        <is>
          <t>New Loan Modification Agreement and Credit Facility [Member] | London Interbank Offered Rate (LIBOR) [Member]</t>
        </is>
      </c>
    </row>
    <row r="8">
      <c r="A8" s="3" t="inlineStr">
        <is>
          <t>Debt Instrument [Line Items]</t>
        </is>
      </c>
    </row>
    <row r="9">
      <c r="A9" s="4" t="inlineStr">
        <is>
          <t>Line of Credit Facility, Interest Rate During Period</t>
        </is>
      </c>
      <c r="B9" s="4" t="inlineStr">
        <is>
          <t>1.75%</t>
        </is>
      </c>
    </row>
    <row r="10">
      <c r="A10" s="4" t="inlineStr">
        <is>
          <t>New Loan Modification Agreement and Credit Facility [Member] | London Interbank Offered Rate (LIBOR) [Member] | Maximum [Member]</t>
        </is>
      </c>
    </row>
    <row r="11">
      <c r="A11" s="3" t="inlineStr">
        <is>
          <t>Debt Instrument [Line Items]</t>
        </is>
      </c>
    </row>
    <row r="12">
      <c r="A12" s="4" t="inlineStr">
        <is>
          <t>Line of Credit Facility, Interest Rate During Period</t>
        </is>
      </c>
      <c r="B12" s="4" t="inlineStr">
        <is>
          <t>3.5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an. 31, 2022</t>
        </is>
      </c>
      <c r="C1" s="2" t="inlineStr">
        <is>
          <t>Oct. 31, 2021</t>
        </is>
      </c>
    </row>
    <row r="2">
      <c r="A2" s="3" t="inlineStr">
        <is>
          <t>Income Tax Disclosure [Abstract]</t>
        </is>
      </c>
    </row>
    <row r="3">
      <c r="A3" s="4" t="inlineStr">
        <is>
          <t>Unrecognized tax benefits</t>
        </is>
      </c>
      <c r="B3" s="6" t="n">
        <v>0</v>
      </c>
      <c r="C3" s="6" t="n">
        <v>0</v>
      </c>
    </row>
    <row r="4">
      <c r="A4" s="4" t="inlineStr">
        <is>
          <t>Accrued interest or penalties</t>
        </is>
      </c>
      <c r="B4" s="6" t="n">
        <v>0</v>
      </c>
      <c r="C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an. 31, 2022</t>
        </is>
      </c>
      <c r="C1" s="2" t="inlineStr">
        <is>
          <t>Oct. 31, 2021</t>
        </is>
      </c>
    </row>
    <row r="2">
      <c r="A2" s="3" t="inlineStr">
        <is>
          <t>Statement of Financial Position [Abstract]</t>
        </is>
      </c>
    </row>
    <row r="3">
      <c r="A3" s="4" t="inlineStr">
        <is>
          <t>Allowance for doubtful accounts</t>
        </is>
      </c>
      <c r="B3" s="6" t="n">
        <v>144000</v>
      </c>
      <c r="C3" s="6" t="n">
        <v>144000</v>
      </c>
    </row>
    <row r="4">
      <c r="A4" s="4" t="inlineStr">
        <is>
          <t>Customer list and relationships, accumulated amortization</t>
        </is>
      </c>
      <c r="B4" s="5" t="n">
        <v>247819</v>
      </c>
      <c r="C4" s="5" t="n">
        <v>237131</v>
      </c>
    </row>
    <row r="5">
      <c r="A5" s="4" t="inlineStr">
        <is>
          <t>Non-compete, accumulated amortization</t>
        </is>
      </c>
      <c r="B5" s="6" t="n">
        <v>74250</v>
      </c>
      <c r="C5" s="6" t="n">
        <v>69300</v>
      </c>
    </row>
    <row r="6">
      <c r="A6" s="4" t="inlineStr">
        <is>
          <t>Preferred stock, par value</t>
        </is>
      </c>
      <c r="B6" s="7" t="n">
        <v>0.001</v>
      </c>
      <c r="C6" s="7" t="n">
        <v>0.001</v>
      </c>
    </row>
    <row r="7">
      <c r="A7" s="4" t="inlineStr">
        <is>
          <t>Preferred stock, shares authorized</t>
        </is>
      </c>
      <c r="B7" s="5" t="n">
        <v>10000000</v>
      </c>
      <c r="C7" s="5" t="n">
        <v>10000000</v>
      </c>
    </row>
    <row r="8">
      <c r="A8" s="4" t="inlineStr">
        <is>
          <t>Preferred stock, shares issued</t>
        </is>
      </c>
      <c r="B8" s="5" t="n">
        <v>0</v>
      </c>
      <c r="C8" s="5" t="n">
        <v>0</v>
      </c>
    </row>
    <row r="9">
      <c r="A9" s="4" t="inlineStr">
        <is>
          <t>Common stock, par value</t>
        </is>
      </c>
      <c r="B9" s="7" t="n">
        <v>0.001</v>
      </c>
      <c r="C9" s="7" t="n">
        <v>0.001</v>
      </c>
    </row>
    <row r="10">
      <c r="A10" s="4" t="inlineStr">
        <is>
          <t>Common stock, shares authorized</t>
        </is>
      </c>
      <c r="B10" s="5" t="n">
        <v>30000000</v>
      </c>
      <c r="C10" s="5" t="n">
        <v>30000000</v>
      </c>
    </row>
    <row r="11">
      <c r="A11" s="4" t="inlineStr">
        <is>
          <t>Common stock, shares issued</t>
        </is>
      </c>
      <c r="B11" s="5" t="n">
        <v>6633930</v>
      </c>
      <c r="C11" s="5" t="n">
        <v>6633930</v>
      </c>
    </row>
    <row r="12">
      <c r="A12" s="4" t="inlineStr">
        <is>
          <t>Common stock, shares outstanding</t>
        </is>
      </c>
      <c r="B12" s="5" t="n">
        <v>5708599</v>
      </c>
      <c r="C12" s="5" t="n">
        <v>5708599</v>
      </c>
    </row>
    <row r="13">
      <c r="A13" s="4" t="inlineStr">
        <is>
          <t>Treasury stock, shares</t>
        </is>
      </c>
      <c r="B13" s="5" t="n">
        <v>925331</v>
      </c>
      <c r="C13" s="5" t="n">
        <v>925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Narrative) - shares</t>
        </is>
      </c>
      <c r="B1" s="2" t="inlineStr">
        <is>
          <t>3 Months Ended</t>
        </is>
      </c>
    </row>
    <row r="2">
      <c r="B2" s="2" t="inlineStr">
        <is>
          <t>Jan. 31, 2022</t>
        </is>
      </c>
      <c r="C2" s="2" t="inlineStr">
        <is>
          <t>Jan. 31, 2021</t>
        </is>
      </c>
    </row>
    <row r="3">
      <c r="A3" s="3" t="inlineStr">
        <is>
          <t>Antidilutive Securities Excluded from Computation of Earnings Per Share [Line Items]</t>
        </is>
      </c>
    </row>
    <row r="4">
      <c r="A4" s="4" t="inlineStr">
        <is>
          <t>Weighted Average Number of Shares Outstanding, Basic and Diluted</t>
        </is>
      </c>
      <c r="B4" s="5" t="n">
        <v>5708599</v>
      </c>
      <c r="C4" s="5" t="n">
        <v>5708599</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Computation of Earnings Per Share, Amount</t>
        </is>
      </c>
      <c r="B7" s="5" t="n">
        <v>1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3 Months Ended</t>
        </is>
      </c>
    </row>
    <row r="2">
      <c r="B2" s="2" t="inlineStr">
        <is>
          <t>Jan. 31, 2022</t>
        </is>
      </c>
      <c r="C2" s="2" t="inlineStr">
        <is>
          <t>Jan. 31, 2021</t>
        </is>
      </c>
    </row>
    <row r="3">
      <c r="A3" s="3" t="inlineStr">
        <is>
          <t>Commitments and Contingencies Disclosure [Abstract]</t>
        </is>
      </c>
    </row>
    <row r="4">
      <c r="A4" s="4" t="inlineStr">
        <is>
          <t>Retirement plan description</t>
        </is>
      </c>
      <c r="B4" s="4" t="inlineStr">
        <is>
          <t>The
Company has a 401(k) Retirement Plan, which covers all the full time employees who have completed one year of service and have reached
their 21st birthday. The Company matches 100% of the aggregate salary reduction contribution up to the first 3% of compensation
and 50% of aggregate contribution of the next 2% of compensation.</t>
        </is>
      </c>
    </row>
    <row r="5">
      <c r="A5" s="4" t="inlineStr">
        <is>
          <t>Aggregate contribution of retirement plan</t>
        </is>
      </c>
      <c r="B5" s="6" t="n">
        <v>16031</v>
      </c>
      <c r="C5" s="6" t="n">
        <v>7255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SCHEDULE OF OPERATING LEASES (Details) - USD ($)</t>
        </is>
      </c>
      <c r="B1" s="2" t="inlineStr">
        <is>
          <t>Jan. 31, 2022</t>
        </is>
      </c>
      <c r="C1" s="2" t="inlineStr">
        <is>
          <t>Oct. 31, 2021</t>
        </is>
      </c>
    </row>
    <row r="2">
      <c r="A2" s="3" t="inlineStr">
        <is>
          <t>Leases</t>
        </is>
      </c>
    </row>
    <row r="3">
      <c r="A3" s="4" t="inlineStr">
        <is>
          <t>Right-of-use operating lease assets</t>
        </is>
      </c>
      <c r="B3" s="6" t="n">
        <v>3443105</v>
      </c>
      <c r="C3" s="6" t="n">
        <v>3545786</v>
      </c>
    </row>
    <row r="4">
      <c r="A4" s="4" t="inlineStr">
        <is>
          <t>Current lease liability</t>
        </is>
      </c>
      <c r="B4" s="5" t="n">
        <v>311475</v>
      </c>
      <c r="C4" s="5" t="n">
        <v>340400</v>
      </c>
    </row>
    <row r="5">
      <c r="A5" s="4" t="inlineStr">
        <is>
          <t>Non-current lease liability</t>
        </is>
      </c>
      <c r="B5" s="5" t="n">
        <v>3239638</v>
      </c>
      <c r="C5" s="5" t="n">
        <v>3299784</v>
      </c>
    </row>
    <row r="6">
      <c r="A6" s="4" t="inlineStr">
        <is>
          <t>Total lease liability</t>
        </is>
      </c>
      <c r="B6" s="6" t="n">
        <v>3551113</v>
      </c>
      <c r="C6" s="6" t="n">
        <v>3640184</v>
      </c>
    </row>
    <row r="7">
      <c r="A7" s="4" t="inlineStr">
        <is>
          <t>Weighted average lease term</t>
        </is>
      </c>
      <c r="B7" s="4" t="inlineStr">
        <is>
          <t>11 years 1 month 6 days</t>
        </is>
      </c>
    </row>
    <row r="8">
      <c r="A8" s="4" t="inlineStr">
        <is>
          <t>Weighted average discount rate</t>
        </is>
      </c>
      <c r="B8" s="4" t="inlineStr">
        <is>
          <t>4.9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MINIMUM FUTURE LEASE PAYMENTS (Details) - USD ($)</t>
        </is>
      </c>
      <c r="B1" s="2" t="inlineStr">
        <is>
          <t>Jan. 31, 2022</t>
        </is>
      </c>
      <c r="C1" s="2" t="inlineStr">
        <is>
          <t>Oct. 31, 2021</t>
        </is>
      </c>
    </row>
    <row r="2">
      <c r="A2" s="3" t="inlineStr">
        <is>
          <t>Leases</t>
        </is>
      </c>
    </row>
    <row r="3">
      <c r="A3" s="4" t="inlineStr">
        <is>
          <t>2022</t>
        </is>
      </c>
      <c r="B3" s="6" t="n">
        <v>450732</v>
      </c>
    </row>
    <row r="4">
      <c r="A4" s="4" t="inlineStr">
        <is>
          <t>2023</t>
        </is>
      </c>
      <c r="B4" s="5" t="n">
        <v>492385</v>
      </c>
    </row>
    <row r="5">
      <c r="A5" s="4" t="inlineStr">
        <is>
          <t>2024</t>
        </is>
      </c>
      <c r="B5" s="5" t="n">
        <v>474670</v>
      </c>
    </row>
    <row r="6">
      <c r="A6" s="4" t="inlineStr">
        <is>
          <t>2025</t>
        </is>
      </c>
      <c r="B6" s="5" t="n">
        <v>354528</v>
      </c>
    </row>
    <row r="7">
      <c r="A7" s="4" t="inlineStr">
        <is>
          <t>2026</t>
        </is>
      </c>
      <c r="B7" s="5" t="n">
        <v>360108</v>
      </c>
    </row>
    <row r="8">
      <c r="A8" s="4" t="inlineStr">
        <is>
          <t>Thereafter</t>
        </is>
      </c>
      <c r="B8" s="5" t="n">
        <v>2701088</v>
      </c>
    </row>
    <row r="9">
      <c r="A9" s="4" t="inlineStr">
        <is>
          <t>Total lease payments</t>
        </is>
      </c>
      <c r="B9" s="5" t="n">
        <v>4833511</v>
      </c>
    </row>
    <row r="10">
      <c r="A10" s="4" t="inlineStr">
        <is>
          <t>Less: imputed interest</t>
        </is>
      </c>
      <c r="B10" s="5" t="n">
        <v>-1282398</v>
      </c>
    </row>
    <row r="11">
      <c r="A11" s="4" t="inlineStr">
        <is>
          <t>Present value of operating lease liabilities</t>
        </is>
      </c>
      <c r="B11" s="6" t="n">
        <v>3551113</v>
      </c>
      <c r="C11" s="6" t="n">
        <v>36401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4" customWidth="1" min="5" max="5"/>
  </cols>
  <sheetData>
    <row r="1">
      <c r="A1" s="1" t="inlineStr">
        <is>
          <t>LEASES (Details Narrative) - USD ($)</t>
        </is>
      </c>
      <c r="B1" s="2" t="inlineStr">
        <is>
          <t>1 Months Ended</t>
        </is>
      </c>
      <c r="C1" s="2" t="inlineStr">
        <is>
          <t>3 Months Ended</t>
        </is>
      </c>
    </row>
    <row r="2">
      <c r="B2" s="2" t="inlineStr">
        <is>
          <t>Jun. 30, 2021</t>
        </is>
      </c>
      <c r="C2" s="2" t="inlineStr">
        <is>
          <t>Jan. 31, 2022</t>
        </is>
      </c>
      <c r="D2" s="2" t="inlineStr">
        <is>
          <t>Jan. 31, 2021</t>
        </is>
      </c>
      <c r="E2" s="2" t="inlineStr">
        <is>
          <t>Oct. 31, 2021</t>
        </is>
      </c>
    </row>
    <row r="3">
      <c r="A3" s="3" t="inlineStr">
        <is>
          <t>Leases</t>
        </is>
      </c>
    </row>
    <row r="4">
      <c r="A4" s="4" t="inlineStr">
        <is>
          <t>Amortization of right-of-use asset</t>
        </is>
      </c>
      <c r="C4" s="6" t="n">
        <v>102681</v>
      </c>
      <c r="D4" s="6" t="n">
        <v>112587</v>
      </c>
    </row>
    <row r="5">
      <c r="A5" s="4" t="inlineStr">
        <is>
          <t>Payments for purchase of asset</t>
        </is>
      </c>
      <c r="B5" s="6" t="n">
        <v>900321</v>
      </c>
    </row>
    <row r="6">
      <c r="A6" s="4" t="inlineStr">
        <is>
          <t>Right-of-use asset and lease liability wrote off</t>
        </is>
      </c>
      <c r="B6" s="6" t="n">
        <v>242888</v>
      </c>
    </row>
    <row r="7">
      <c r="A7" s="4" t="inlineStr">
        <is>
          <t>Right-of-use asset and lease liability</t>
        </is>
      </c>
      <c r="E7" s="6" t="n">
        <v>2025316</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Jan. 31, 2022</t>
        </is>
      </c>
      <c r="C2" s="2" t="inlineStr">
        <is>
          <t>Jan. 31, 2021</t>
        </is>
      </c>
    </row>
    <row r="3">
      <c r="A3" s="4" t="inlineStr">
        <is>
          <t>Contract labor expense</t>
        </is>
      </c>
      <c r="B3" s="6" t="n">
        <v>58434</v>
      </c>
      <c r="C3" s="6" t="n">
        <v>74693</v>
      </c>
    </row>
    <row r="4">
      <c r="A4" s="4" t="inlineStr">
        <is>
          <t>Purchases from related party vendor</t>
        </is>
      </c>
      <c r="B4" s="5" t="n">
        <v>1159000</v>
      </c>
      <c r="C4" s="5" t="n">
        <v>734000</v>
      </c>
    </row>
    <row r="5">
      <c r="A5" s="4" t="inlineStr">
        <is>
          <t>Accounts payable to related party vendor</t>
        </is>
      </c>
      <c r="B5" s="6" t="n">
        <v>4000</v>
      </c>
      <c r="C5" s="6" t="n">
        <v>199000</v>
      </c>
    </row>
    <row r="6">
      <c r="A6" s="4" t="inlineStr">
        <is>
          <t>Generations Coffee Company, LLC [Member]</t>
        </is>
      </c>
    </row>
    <row r="7">
      <c r="A7" s="4" t="inlineStr">
        <is>
          <t>Related party transaction percentage</t>
        </is>
      </c>
      <c r="B7" s="4" t="inlineStr">
        <is>
          <t>4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HOLDERS’ EQUITY (Details Narrative) - USD ($)</t>
        </is>
      </c>
      <c r="B1" s="2" t="inlineStr">
        <is>
          <t>3 Months Ended</t>
        </is>
      </c>
    </row>
    <row r="2">
      <c r="B2" s="2" t="inlineStr">
        <is>
          <t>Jan. 31, 2022</t>
        </is>
      </c>
      <c r="C2" s="2" t="inlineStr">
        <is>
          <t>Jan. 31, 2021</t>
        </is>
      </c>
      <c r="D2" s="2" t="inlineStr">
        <is>
          <t>Apr. 19, 2019</t>
        </is>
      </c>
    </row>
    <row r="3">
      <c r="A3" s="3" t="inlineStr">
        <is>
          <t>Share-based Compensation Arrangement by Share-based Payment Award [Line Items]</t>
        </is>
      </c>
    </row>
    <row r="4">
      <c r="A4" s="4" t="inlineStr">
        <is>
          <t>Stock-based compensation</t>
        </is>
      </c>
      <c r="B4" s="6" t="n">
        <v>189768</v>
      </c>
      <c r="C4" s="6" t="n">
        <v>189768</v>
      </c>
    </row>
    <row r="5">
      <c r="A5" s="4" t="inlineStr">
        <is>
          <t>Unrecognized stock compensation expense</t>
        </is>
      </c>
      <c r="B5" s="6" t="n">
        <v>216052</v>
      </c>
    </row>
    <row r="6">
      <c r="A6" s="4" t="inlineStr">
        <is>
          <t>2013 Equity Compensation Plan [Member]</t>
        </is>
      </c>
    </row>
    <row r="7">
      <c r="A7" s="3" t="inlineStr">
        <is>
          <t>Share-based Compensation Arrangement by Share-based Payment Award [Line Items]</t>
        </is>
      </c>
    </row>
    <row r="8">
      <c r="A8" s="4" t="inlineStr">
        <is>
          <t>Stock options to employees</t>
        </is>
      </c>
      <c r="D8" s="5" t="n">
        <v>1000000</v>
      </c>
    </row>
    <row r="9">
      <c r="A9" s="4" t="inlineStr">
        <is>
          <t>Exercise price</t>
        </is>
      </c>
      <c r="D9" s="8" t="n">
        <v>5.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an. 31, 2022</t>
        </is>
      </c>
      <c r="C2" s="2" t="inlineStr">
        <is>
          <t>Jan. 31, 2021</t>
        </is>
      </c>
    </row>
    <row r="3">
      <c r="A3" s="3" t="inlineStr">
        <is>
          <t>Income Statement [Abstract]</t>
        </is>
      </c>
    </row>
    <row r="4">
      <c r="A4" s="4" t="inlineStr">
        <is>
          <t>NET SALES</t>
        </is>
      </c>
      <c r="B4" s="6" t="n">
        <v>16704860</v>
      </c>
      <c r="C4" s="6" t="n">
        <v>18133837</v>
      </c>
    </row>
    <row r="5">
      <c r="A5" s="4" t="inlineStr">
        <is>
          <t>COST OF SALES (which includes purchases of approximately $1.2 million and $0.7 million in fiscal years 2022 and 2021, respectively, from a related party)</t>
        </is>
      </c>
      <c r="B5" s="5" t="n">
        <v>12433252</v>
      </c>
      <c r="C5" s="5" t="n">
        <v>13654169</v>
      </c>
    </row>
    <row r="6">
      <c r="A6" s="4" t="inlineStr">
        <is>
          <t>GROSS PROFIT</t>
        </is>
      </c>
      <c r="B6" s="5" t="n">
        <v>4271608</v>
      </c>
      <c r="C6" s="5" t="n">
        <v>4479668</v>
      </c>
    </row>
    <row r="7">
      <c r="A7" s="3" t="inlineStr">
        <is>
          <t>OPERATING EXPENSES:</t>
        </is>
      </c>
    </row>
    <row r="8">
      <c r="A8" s="4" t="inlineStr">
        <is>
          <t>Selling and administrative</t>
        </is>
      </c>
      <c r="B8" s="5" t="n">
        <v>3569740</v>
      </c>
      <c r="C8" s="5" t="n">
        <v>3160060</v>
      </c>
    </row>
    <row r="9">
      <c r="A9" s="4" t="inlineStr">
        <is>
          <t>Officers’ salaries</t>
        </is>
      </c>
      <c r="B9" s="5" t="n">
        <v>151138</v>
      </c>
      <c r="C9" s="5" t="n">
        <v>153226</v>
      </c>
    </row>
    <row r="10">
      <c r="A10" s="4" t="inlineStr">
        <is>
          <t>TOTAL</t>
        </is>
      </c>
      <c r="B10" s="5" t="n">
        <v>3720878</v>
      </c>
      <c r="C10" s="5" t="n">
        <v>3313286</v>
      </c>
    </row>
    <row r="11">
      <c r="A11" s="4" t="inlineStr">
        <is>
          <t>INCOME FROM OPERATIONS</t>
        </is>
      </c>
      <c r="B11" s="5" t="n">
        <v>550730</v>
      </c>
      <c r="C11" s="5" t="n">
        <v>1166382</v>
      </c>
    </row>
    <row r="12">
      <c r="A12" s="3" t="inlineStr">
        <is>
          <t>OTHER INCOME (EXPENSE):</t>
        </is>
      </c>
    </row>
    <row r="13">
      <c r="A13" s="4" t="inlineStr">
        <is>
          <t>Interest income</t>
        </is>
      </c>
      <c r="B13" s="5" t="n">
        <v>1537</v>
      </c>
      <c r="C13" s="5" t="n">
        <v>410</v>
      </c>
    </row>
    <row r="14">
      <c r="A14" s="4" t="inlineStr">
        <is>
          <t>Loss from equity method investments</t>
        </is>
      </c>
      <c r="B14" s="5" t="n">
        <v>-31725</v>
      </c>
      <c r="C14" s="5" t="n">
        <v>-2598</v>
      </c>
    </row>
    <row r="15">
      <c r="A15" s="4" t="inlineStr">
        <is>
          <t>Interest expense</t>
        </is>
      </c>
      <c r="B15" s="5" t="n">
        <v>-40610</v>
      </c>
      <c r="C15" s="5" t="n">
        <v>-26669</v>
      </c>
    </row>
    <row r="16">
      <c r="A16" s="4" t="inlineStr">
        <is>
          <t>TOTAL</t>
        </is>
      </c>
      <c r="B16" s="5" t="n">
        <v>-70798</v>
      </c>
      <c r="C16" s="5" t="n">
        <v>-28857</v>
      </c>
    </row>
    <row r="17">
      <c r="A17" s="4" t="inlineStr">
        <is>
          <t>INCOME BEFORE PROVISION FOR INCOME TAXES AND NON-CONTROLLING INTEREST IN SUBSIDIARY</t>
        </is>
      </c>
      <c r="B17" s="5" t="n">
        <v>479932</v>
      </c>
      <c r="C17" s="5" t="n">
        <v>1137525</v>
      </c>
    </row>
    <row r="18">
      <c r="A18" s="4" t="inlineStr">
        <is>
          <t>Provision for income taxes</t>
        </is>
      </c>
      <c r="B18" s="5" t="n">
        <v>137406</v>
      </c>
      <c r="C18" s="5" t="n">
        <v>381243</v>
      </c>
    </row>
    <row r="19">
      <c r="A19" s="4" t="inlineStr">
        <is>
          <t>NET INCOME BEFORE NON-CONTROLLING INTEREST IN SUBSIDIARY</t>
        </is>
      </c>
      <c r="B19" s="5" t="n">
        <v>342526</v>
      </c>
      <c r="C19" s="5" t="n">
        <v>756282</v>
      </c>
    </row>
    <row r="20">
      <c r="A20" s="4" t="inlineStr">
        <is>
          <t>Less: Net income attributable to the non-controlling interest in subsidiary</t>
        </is>
      </c>
      <c r="B20" s="5" t="n">
        <v>-61663</v>
      </c>
      <c r="C20" s="5" t="n">
        <v>-78970</v>
      </c>
    </row>
    <row r="21">
      <c r="A21" s="4" t="inlineStr">
        <is>
          <t>NET INCOME ATTRIBUTABLE TO COFFEE HOLDING CO., INC.</t>
        </is>
      </c>
      <c r="B21" s="6" t="n">
        <v>280863</v>
      </c>
      <c r="C21" s="6" t="n">
        <v>677312</v>
      </c>
    </row>
    <row r="22">
      <c r="A22" s="4" t="inlineStr">
        <is>
          <t>Basic and diluted earnings earnings per share</t>
        </is>
      </c>
      <c r="B22" s="8" t="n">
        <v>0.05</v>
      </c>
      <c r="C22" s="8" t="n">
        <v>0.12</v>
      </c>
    </row>
    <row r="23">
      <c r="A23" s="3" t="inlineStr">
        <is>
          <t>Weighted average common shares outstanding:</t>
        </is>
      </c>
    </row>
    <row r="24">
      <c r="A24" s="4" t="inlineStr">
        <is>
          <t>Basic and diluted</t>
        </is>
      </c>
      <c r="B24" s="5" t="n">
        <v>5708599</v>
      </c>
      <c r="C24" s="5" t="n">
        <v>57085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Millions</t>
        </is>
      </c>
      <c r="B1" s="2" t="inlineStr">
        <is>
          <t>3 Months Ended</t>
        </is>
      </c>
    </row>
    <row r="2">
      <c r="B2" s="2" t="inlineStr">
        <is>
          <t>Jan. 31, 2022</t>
        </is>
      </c>
      <c r="C2" s="2" t="inlineStr">
        <is>
          <t>Jan. 31, 2021</t>
        </is>
      </c>
    </row>
    <row r="3">
      <c r="A3" s="3" t="inlineStr">
        <is>
          <t>Income Statement [Abstract]</t>
        </is>
      </c>
    </row>
    <row r="4">
      <c r="A4" s="4" t="inlineStr">
        <is>
          <t>Related party costs</t>
        </is>
      </c>
      <c r="B4" s="9" t="n">
        <v>1.2</v>
      </c>
      <c r="C4" s="9" t="n">
        <v>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33" customWidth="1" min="6" max="6"/>
    <col width="13" customWidth="1" min="7" max="7"/>
  </cols>
  <sheetData>
    <row r="1">
      <c r="A1" s="1" t="inlineStr">
        <is>
          <t>Condensed Consolidated Statements of Changes in Stockholders' Equity (Unaudited) - USD ($)</t>
        </is>
      </c>
      <c r="B1" s="2" t="inlineStr">
        <is>
          <t>Common Stock [Member]</t>
        </is>
      </c>
      <c r="C1" s="2" t="inlineStr">
        <is>
          <t>Treasury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Oct. 31, 2020</t>
        </is>
      </c>
      <c r="B2" s="6" t="n">
        <v>6494</v>
      </c>
      <c r="C2" s="6" t="n">
        <v>-4633560</v>
      </c>
      <c r="D2" s="6" t="n">
        <v>17929724</v>
      </c>
      <c r="E2" s="6" t="n">
        <v>13215868</v>
      </c>
      <c r="F2" s="6" t="n">
        <v>1224903</v>
      </c>
      <c r="G2" s="6" t="n">
        <v>27743569</v>
      </c>
    </row>
    <row r="3">
      <c r="A3" s="4" t="inlineStr">
        <is>
          <t>Beginning balance, shares at Oct. 31, 2020</t>
        </is>
      </c>
      <c r="B3" s="5" t="n">
        <v>5708599</v>
      </c>
      <c r="C3" s="5" t="n">
        <v>925331</v>
      </c>
    </row>
    <row r="4">
      <c r="A4" s="4" t="inlineStr">
        <is>
          <t>Stock Compensation</t>
        </is>
      </c>
      <c r="B4" s="4" t="inlineStr">
        <is>
          <t xml:space="preserve"> </t>
        </is>
      </c>
      <c r="C4" s="4" t="inlineStr">
        <is>
          <t xml:space="preserve"> </t>
        </is>
      </c>
      <c r="D4" s="5" t="n">
        <v>189768</v>
      </c>
      <c r="G4" s="5" t="n">
        <v>187768</v>
      </c>
    </row>
    <row r="5">
      <c r="A5" s="4" t="inlineStr">
        <is>
          <t>Net income</t>
        </is>
      </c>
      <c r="B5" s="4" t="inlineStr">
        <is>
          <t xml:space="preserve"> </t>
        </is>
      </c>
      <c r="C5" s="4" t="inlineStr">
        <is>
          <t xml:space="preserve"> </t>
        </is>
      </c>
      <c r="E5" s="5" t="n">
        <v>677312</v>
      </c>
      <c r="G5" s="5" t="n">
        <v>677312</v>
      </c>
    </row>
    <row r="6">
      <c r="A6" s="4" t="inlineStr">
        <is>
          <t>Non-Controlling Interest</t>
        </is>
      </c>
      <c r="B6" s="4" t="inlineStr">
        <is>
          <t xml:space="preserve"> </t>
        </is>
      </c>
      <c r="C6" s="4" t="inlineStr">
        <is>
          <t xml:space="preserve"> </t>
        </is>
      </c>
      <c r="F6" s="5" t="n">
        <v>78970</v>
      </c>
      <c r="G6" s="5" t="n">
        <v>78970</v>
      </c>
    </row>
    <row r="7">
      <c r="A7" s="4" t="inlineStr">
        <is>
          <t>Ending balance, value at Jan. 31, 2021</t>
        </is>
      </c>
      <c r="B7" s="6" t="n">
        <v>6494</v>
      </c>
      <c r="C7" s="6" t="n">
        <v>-4633560</v>
      </c>
      <c r="D7" s="5" t="n">
        <v>18119492</v>
      </c>
      <c r="E7" s="5" t="n">
        <v>13893180</v>
      </c>
      <c r="F7" s="5" t="n">
        <v>1303873</v>
      </c>
      <c r="G7" s="5" t="n">
        <v>28689619</v>
      </c>
    </row>
    <row r="8">
      <c r="A8" s="4" t="inlineStr">
        <is>
          <t>Ending balance, shares at Jan. 31, 2021</t>
        </is>
      </c>
      <c r="B8" s="5" t="n">
        <v>5708599</v>
      </c>
      <c r="C8" s="5" t="n">
        <v>925331</v>
      </c>
    </row>
    <row r="9">
      <c r="A9" s="4" t="inlineStr">
        <is>
          <t>Beginning balance, value at Oct. 31, 2021</t>
        </is>
      </c>
      <c r="B9" s="6" t="n">
        <v>6634</v>
      </c>
      <c r="C9" s="6" t="n">
        <v>-4633560</v>
      </c>
      <c r="D9" s="5" t="n">
        <v>18688797</v>
      </c>
      <c r="E9" s="5" t="n">
        <v>14471222</v>
      </c>
      <c r="F9" s="5" t="n">
        <v>837226</v>
      </c>
      <c r="G9" s="5" t="n">
        <v>29370319</v>
      </c>
    </row>
    <row r="10">
      <c r="A10" s="4" t="inlineStr">
        <is>
          <t>Beginning balance, shares at Oct. 31, 2021</t>
        </is>
      </c>
      <c r="B10" s="5" t="n">
        <v>5708599</v>
      </c>
      <c r="C10" s="5" t="n">
        <v>925331</v>
      </c>
    </row>
    <row r="11">
      <c r="A11" s="4" t="inlineStr">
        <is>
          <t>Stock Compensation</t>
        </is>
      </c>
      <c r="B11" s="4" t="inlineStr">
        <is>
          <t xml:space="preserve"> </t>
        </is>
      </c>
      <c r="C11" s="4" t="inlineStr">
        <is>
          <t xml:space="preserve"> </t>
        </is>
      </c>
      <c r="D11" s="5" t="n">
        <v>189768</v>
      </c>
      <c r="G11" s="5" t="n">
        <v>189768</v>
      </c>
    </row>
    <row r="12">
      <c r="A12" s="4" t="inlineStr">
        <is>
          <t>Net income</t>
        </is>
      </c>
      <c r="B12" s="4" t="inlineStr">
        <is>
          <t xml:space="preserve"> </t>
        </is>
      </c>
      <c r="C12" s="4" t="inlineStr">
        <is>
          <t xml:space="preserve"> </t>
        </is>
      </c>
      <c r="E12" s="5" t="n">
        <v>280863</v>
      </c>
      <c r="G12" s="5" t="n">
        <v>280863</v>
      </c>
    </row>
    <row r="13">
      <c r="A13" s="4" t="inlineStr">
        <is>
          <t>Non-Controlling Interest</t>
        </is>
      </c>
      <c r="B13" s="4" t="inlineStr">
        <is>
          <t xml:space="preserve"> </t>
        </is>
      </c>
      <c r="C13" s="4" t="inlineStr">
        <is>
          <t xml:space="preserve"> </t>
        </is>
      </c>
      <c r="F13" s="5" t="n">
        <v>61663</v>
      </c>
      <c r="G13" s="5" t="n">
        <v>61663</v>
      </c>
    </row>
    <row r="14">
      <c r="A14" s="4" t="inlineStr">
        <is>
          <t>Dividend to common shareholders</t>
        </is>
      </c>
      <c r="B14" s="4" t="inlineStr">
        <is>
          <t xml:space="preserve"> </t>
        </is>
      </c>
      <c r="C14" s="4" t="inlineStr">
        <is>
          <t xml:space="preserve"> </t>
        </is>
      </c>
      <c r="E14" s="5" t="n">
        <v>-399000</v>
      </c>
      <c r="G14" s="5" t="n">
        <v>-399000</v>
      </c>
    </row>
    <row r="15">
      <c r="A15" s="4" t="inlineStr">
        <is>
          <t>Ending balance, value at Jan. 31, 2022</t>
        </is>
      </c>
      <c r="B15" s="6" t="n">
        <v>6634</v>
      </c>
      <c r="C15" s="6" t="n">
        <v>-4633560</v>
      </c>
      <c r="D15" s="6" t="n">
        <v>18878565</v>
      </c>
      <c r="E15" s="6" t="n">
        <v>14353085</v>
      </c>
      <c r="F15" s="6" t="n">
        <v>898889</v>
      </c>
      <c r="G15" s="6" t="n">
        <v>29503613</v>
      </c>
    </row>
    <row r="16">
      <c r="A16" s="4" t="inlineStr">
        <is>
          <t>Ending balance, shares at Jan. 31, 2022</t>
        </is>
      </c>
      <c r="B16" s="5" t="n">
        <v>5708599</v>
      </c>
      <c r="C16" s="5" t="n">
        <v>9253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an. 31, 2022</t>
        </is>
      </c>
      <c r="C2" s="2" t="inlineStr">
        <is>
          <t>Jan. 31, 2021</t>
        </is>
      </c>
    </row>
    <row r="3">
      <c r="A3" s="3" t="inlineStr">
        <is>
          <t>OPERATING ACTIVITIES:</t>
        </is>
      </c>
    </row>
    <row r="4">
      <c r="A4" s="4" t="inlineStr">
        <is>
          <t>Net income</t>
        </is>
      </c>
      <c r="B4" s="6" t="n">
        <v>342526</v>
      </c>
      <c r="C4" s="6" t="n">
        <v>756282</v>
      </c>
    </row>
    <row r="5">
      <c r="A5" s="3" t="inlineStr">
        <is>
          <t>Adjustments to reconcile net income to net cash (used in) provided by operating activities:</t>
        </is>
      </c>
    </row>
    <row r="6">
      <c r="A6" s="4" t="inlineStr">
        <is>
          <t>Depreciation and amortization</t>
        </is>
      </c>
      <c r="B6" s="5" t="n">
        <v>155759</v>
      </c>
      <c r="C6" s="5" t="n">
        <v>168191</v>
      </c>
    </row>
    <row r="7">
      <c r="A7" s="4" t="inlineStr">
        <is>
          <t>Stock-based compensation</t>
        </is>
      </c>
      <c r="B7" s="5" t="n">
        <v>189768</v>
      </c>
      <c r="C7" s="5" t="n">
        <v>189768</v>
      </c>
    </row>
    <row r="8">
      <c r="A8" s="4" t="inlineStr">
        <is>
          <t>Unrealized loss (gain) on commodities</t>
        </is>
      </c>
      <c r="B8" s="5" t="n">
        <v>66767</v>
      </c>
      <c r="C8" s="5" t="n">
        <v>-415075</v>
      </c>
    </row>
    <row r="9">
      <c r="A9" s="4" t="inlineStr">
        <is>
          <t>Loss on equity method investments</t>
        </is>
      </c>
      <c r="B9" s="5" t="n">
        <v>31726</v>
      </c>
      <c r="C9" s="5" t="n">
        <v>2598</v>
      </c>
    </row>
    <row r="10">
      <c r="A10" s="4" t="inlineStr">
        <is>
          <t>Amortization of right to use asset</t>
        </is>
      </c>
      <c r="B10" s="5" t="n">
        <v>102681</v>
      </c>
      <c r="C10" s="5" t="n">
        <v>112587</v>
      </c>
    </row>
    <row r="11">
      <c r="A11" s="4" t="inlineStr">
        <is>
          <t>Deferred income taxes</t>
        </is>
      </c>
      <c r="B11" s="5" t="n">
        <v>-15792</v>
      </c>
      <c r="C11" s="5" t="n">
        <v>180649</v>
      </c>
    </row>
    <row r="12">
      <c r="A12" s="3" t="inlineStr">
        <is>
          <t>Changes in operating assets and liabilities:</t>
        </is>
      </c>
    </row>
    <row r="13">
      <c r="A13" s="4" t="inlineStr">
        <is>
          <t>Accounts receivable</t>
        </is>
      </c>
      <c r="B13" s="5" t="n">
        <v>757812</v>
      </c>
      <c r="C13" s="5" t="n">
        <v>-399548</v>
      </c>
    </row>
    <row r="14">
      <c r="A14" s="4" t="inlineStr">
        <is>
          <t>Inventories</t>
        </is>
      </c>
      <c r="B14" s="5" t="n">
        <v>-854374</v>
      </c>
      <c r="C14" s="5" t="n">
        <v>1403694</v>
      </c>
    </row>
    <row r="15">
      <c r="A15" s="4" t="inlineStr">
        <is>
          <t>Prepaid expenses and other current assets</t>
        </is>
      </c>
      <c r="B15" s="5" t="n">
        <v>-107069</v>
      </c>
      <c r="C15" s="5" t="n">
        <v>-19408</v>
      </c>
    </row>
    <row r="16">
      <c r="A16" s="4" t="inlineStr">
        <is>
          <t>Prepaid and refundable income taxes</t>
        </is>
      </c>
      <c r="B16" s="5" t="n">
        <v>3750</v>
      </c>
      <c r="C16" s="5" t="n">
        <v>85114</v>
      </c>
    </row>
    <row r="17">
      <c r="A17" s="4" t="inlineStr">
        <is>
          <t>Lease liability</t>
        </is>
      </c>
      <c r="B17" s="5" t="n">
        <v>-89071</v>
      </c>
      <c r="C17" s="5" t="n">
        <v>-124044</v>
      </c>
    </row>
    <row r="18">
      <c r="A18" s="4" t="inlineStr">
        <is>
          <t>Deposits and other assets</t>
        </is>
      </c>
      <c r="B18" s="5" t="n">
        <v>-68757</v>
      </c>
      <c r="C18" s="4" t="inlineStr">
        <is>
          <t xml:space="preserve"> </t>
        </is>
      </c>
    </row>
    <row r="19">
      <c r="A19" s="4" t="inlineStr">
        <is>
          <t>Accounts payable and accrued expenses</t>
        </is>
      </c>
      <c r="B19" s="5" t="n">
        <v>-1897340</v>
      </c>
      <c r="C19" s="5" t="n">
        <v>708929</v>
      </c>
    </row>
    <row r="20">
      <c r="A20" s="4" t="inlineStr">
        <is>
          <t>Income taxes payable</t>
        </is>
      </c>
      <c r="B20" s="5" t="n">
        <v>148150</v>
      </c>
      <c r="C20" s="5" t="n">
        <v>115411</v>
      </c>
    </row>
    <row r="21">
      <c r="A21" s="4" t="inlineStr">
        <is>
          <t>Net cash (used in) provided by operating activities</t>
        </is>
      </c>
      <c r="B21" s="5" t="n">
        <v>-1233464</v>
      </c>
      <c r="C21" s="5" t="n">
        <v>2765148</v>
      </c>
    </row>
    <row r="22">
      <c r="A22" s="3" t="inlineStr">
        <is>
          <t>INVESTING ACTIVITIES:</t>
        </is>
      </c>
    </row>
    <row r="23">
      <c r="A23" s="4" t="inlineStr">
        <is>
          <t>Purchases of machinery and equipment</t>
        </is>
      </c>
      <c r="B23" s="5" t="n">
        <v>-44729</v>
      </c>
      <c r="C23" s="5" t="n">
        <v>-66151</v>
      </c>
    </row>
    <row r="24">
      <c r="A24" s="4" t="inlineStr">
        <is>
          <t>Net cash used in investing activities</t>
        </is>
      </c>
      <c r="B24" s="5" t="n">
        <v>-44729</v>
      </c>
      <c r="C24" s="5" t="n">
        <v>-66151</v>
      </c>
    </row>
    <row r="25">
      <c r="A25" s="3" t="inlineStr">
        <is>
          <t>FINANCING ACTIVITIES:</t>
        </is>
      </c>
    </row>
    <row r="26">
      <c r="A26" s="4" t="inlineStr">
        <is>
          <t>Advances under bank line of credit</t>
        </is>
      </c>
      <c r="B26" s="5" t="n">
        <v>1600000</v>
      </c>
      <c r="C26" s="5" t="n">
        <v>910</v>
      </c>
    </row>
    <row r="27">
      <c r="A27" s="4" t="inlineStr">
        <is>
          <t>Principal payments on note payable</t>
        </is>
      </c>
      <c r="B27" s="5" t="n">
        <v>-1307</v>
      </c>
      <c r="C27" s="5" t="n">
        <v>-1246</v>
      </c>
    </row>
    <row r="28">
      <c r="A28" s="4" t="inlineStr">
        <is>
          <t>Principal payments under bank line of credit</t>
        </is>
      </c>
      <c r="B28" s="4" t="inlineStr">
        <is>
          <t xml:space="preserve"> </t>
        </is>
      </c>
      <c r="C28" s="5" t="n">
        <v>-2845000</v>
      </c>
    </row>
    <row r="29">
      <c r="A29" s="4" t="inlineStr">
        <is>
          <t>Net cash provided by (used in) financing activities</t>
        </is>
      </c>
      <c r="B29" s="5" t="n">
        <v>1598693</v>
      </c>
      <c r="C29" s="5" t="n">
        <v>-2845336</v>
      </c>
    </row>
    <row r="30">
      <c r="A30" s="4" t="inlineStr">
        <is>
          <t>NET INCREASE (DECREASE) IN CASH</t>
        </is>
      </c>
      <c r="B30" s="5" t="n">
        <v>320500</v>
      </c>
      <c r="C30" s="5" t="n">
        <v>-146339</v>
      </c>
    </row>
    <row r="31">
      <c r="A31" s="4" t="inlineStr">
        <is>
          <t>CASH, BEGINNING OF PERIOD</t>
        </is>
      </c>
      <c r="B31" s="5" t="n">
        <v>3696275</v>
      </c>
      <c r="C31" s="5" t="n">
        <v>2875120</v>
      </c>
    </row>
    <row r="32">
      <c r="A32" s="4" t="inlineStr">
        <is>
          <t>CASH, END OF PERIOD</t>
        </is>
      </c>
      <c r="B32" s="5" t="n">
        <v>4016775</v>
      </c>
      <c r="C32" s="5" t="n">
        <v>2728781</v>
      </c>
    </row>
    <row r="33">
      <c r="A33" s="3" t="inlineStr">
        <is>
          <t>SUPPLEMENTAL DISCLOSURE OF CASH FLOW DATA:</t>
        </is>
      </c>
    </row>
    <row r="34">
      <c r="A34" s="4" t="inlineStr">
        <is>
          <t>Interest paid</t>
        </is>
      </c>
      <c r="B34" s="5" t="n">
        <v>36853</v>
      </c>
      <c r="C34" s="5" t="n">
        <v>31406</v>
      </c>
    </row>
    <row r="35">
      <c r="A35" s="4" t="inlineStr">
        <is>
          <t>Income taxes paid</t>
        </is>
      </c>
      <c r="B35" s="6" t="n">
        <v>1298</v>
      </c>
      <c r="C35" s="6" t="n">
        <v>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TIVITIES</t>
        </is>
      </c>
      <c r="B1" s="2" t="inlineStr">
        <is>
          <t>3 Months Ended</t>
        </is>
      </c>
    </row>
    <row r="2">
      <c r="B2" s="2" t="inlineStr">
        <is>
          <t>Jan. 31, 2022</t>
        </is>
      </c>
    </row>
    <row r="3">
      <c r="A3" s="3" t="inlineStr">
        <is>
          <t>Organization, Consolidation and Presentation of Financial Statements [Abstract]</t>
        </is>
      </c>
    </row>
    <row r="4">
      <c r="A4" s="4" t="inlineStr">
        <is>
          <t>BUSINESS ACTIVITIES</t>
        </is>
      </c>
      <c r="B4" s="4" t="inlineStr">
        <is>
          <t xml:space="preserve">NOTE
1 - BUSINESS ACTIVITIES Coffee
Holding Co., Inc. (the “Company”) conducts wholesale coffee operations, including manufacturing, roasting, packaging, marketing
and distributing roasted and blended coffees for private labeled accounts and its own brands, and it sells green coffee. The Company
also manufactures and sells coffee roasters. The Company’s core product, coffee, can be summarized and divided into three product
categories (“product lines”) as follows: Wholesale
Green Coffee: Private
Label Coffee: Branded
Coffee: The
Company’s private label and branded coffee sales are primarily to customers that are located throughout the United States with
limited sales in Canada and certain countries in Asia. Such customers include supermarkets, wholesalers, and individually-owned and multi-unit
retailers. The Company’s unprocessed green coffee, which includes over 90 specialty coffee offerings, is sold primarily to specialty
gourmet roasters and to coffee shop operators in the United States with limited sales in Australia, Canada, England and China. The
Company’s wholesale green, private label, and branded coffee product categories generate revenues and cost of sales individually
but incur selling, general and administrative expenses in the aggregate. There are no individual product managers and discrete financial
information is not available for any of the product lines. The Company’s product portfolio is used in one business and it operates
and competes in one business activity and economic environment. In addition, the three product lines share customers, manufacturing resources,
sales channels, and marketing support. Thus, the Company considers the three product lines to be one single reporting segment. COVID-19 The
global outbreak of COVID-19 was declared a pandemic by the World Health Organization and a national emergency by the U.S. government
in March 2020 and has negatively affected the U.S. and global economies, disrupted global supply chains, resulted in significant travel
and transport restrictions, mandated closures and stay-at-home orders, and created significant disruption of the financial markets. The
continuing impact on the Company’s business, including the decrease in our sales, the length and impact of stay-at-home orders
and/or regional quarantines, labor shortages and employment trends, disruptions to supply chains, including its ability to obtain products
from global suppliers, higher operating costs, the form and impact of economic stimulus and general overall economic instability, has
contributed to and may continue to have a material adverse effect on the Company’s business, results of operations, financial condition
and cash flows. At this time the full impact could not be determined. COFFEE
HOLDING CO., INC. NOTES
TO CONDENSED CONSOLIDATED FINANCIAL STATEMENTS JANUARY
31, 2022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AND SIGNIFICANT ACCOUNTING POLICY</t>
        </is>
      </c>
      <c r="B1" s="2" t="inlineStr">
        <is>
          <t>3 Months Ended</t>
        </is>
      </c>
    </row>
    <row r="2">
      <c r="B2" s="2" t="inlineStr">
        <is>
          <t>Jan. 31, 2022</t>
        </is>
      </c>
    </row>
    <row r="3">
      <c r="A3" s="3" t="inlineStr">
        <is>
          <t>Accounting Policies [Abstract]</t>
        </is>
      </c>
    </row>
    <row r="4">
      <c r="A4" s="4" t="inlineStr">
        <is>
          <t>BASIS OF PRESENTATION AND SIGNIFICANT ACCOUNTING POLICY</t>
        </is>
      </c>
      <c r="B4" s="4" t="inlineStr">
        <is>
          <t xml:space="preserve">NOTE
2 - BASIS OF PRESENTATION AND SIGNIFICANT ACCOUNTING POLICY The
Company’s fiscal year ends on October 31, of each calendar year. The accompanying interim condensed consolidated financial
statements are unaudited and have been prepared on substantially the same basis as our annual consolidated financial statements for
the fiscal year ended October 31, 2021.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October 31, 2021 year-end condensed consolidated balance sheet data in this document
was derived from audited consolidated financial statements. These condensed consolidated financial statements and notes included in
this quarterly report on Form 10-Q does not include all disclosures required by U.S. generally accepted accounting principles
(“U.S. GAAP”) and should be read in conjunction with the Company’s audited consolidated financial statements as of
and for the year ended October 31, 2021 and notes thereto included in the Company’s fiscal 2021 Annual Report on Form 10-K,
filed with the Securities and Exchange Commission (“SEC”) on January 31, 2022 (the “2021 10-K”). The results
of operations and cash flows for the interim periods included in these condensed consolidated financial statements are not
necessarily indicative of the results to be expected for any future period or the entire fiscal year. The
condensed consolidated financial statements include the accounts of the Company, the Company’s subsidiaries, Organic Products Trading
Company, LLC (“OPTCO”), Sonofresco, LLC (“SONO”), Comfort Foods, Inc. (“CFI”) and Generations Coffee
Company, LLC (“GCC”), the entity formed as a result of the Company’s joint venture with Caruso’s Coffee, Inc.
The Company owns a 60 Significant
Accounting Policy The
significant accounting policies used in the preparation of these condensed consolidated financial statements are disclosed in our 2021
10-K, and there have been no changes to the Company’s significant accounting policies during the three months ended January 31,
2022. Revenue
Recognition The
Company recognizes revenue in accordance with the five-step model as prescribed by the Financial Accounting Standards Board (“FASB”)
Accounting Codification (“ASC”) Topic 606 (“ASC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COFFEE
HOLDING CO., INC. NOTES
TO CONDENSED CONSOLIDATED FINANCIAL STATEMENTS JANUARY
31, 2022 (UNAUDITED) NOTE
2 - BASIS OF PRESENTATION AND SIGNIFICANT ACCOUNTING POLICY (cont’d): The
following table presents revenues by product line in the three months ended January 31, 2022 and 2021 SCHEDULE OF REVENUE
January 31, 2022 January 31, 2021
Green $ 6,951,573 $ 6,603,875
Packaged $ 9,753,287 $ 11,529,962
Totals $ 16,704,860 $ 18,133,8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1:30:02Z</dcterms:created>
  <dcterms:modified xmlns:dcterms="http://purl.org/dc/terms/" xmlns:xsi="http://www.w3.org/2001/XMLSchema-instance" xsi:type="dcterms:W3CDTF">2022-03-17T21:30:02Z</dcterms:modified>
</cp:coreProperties>
</file>